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Inventory, Net" sheetId="8" state="visible" r:id="rId8"/>
    <sheet xmlns:r="http://schemas.openxmlformats.org/officeDocument/2006/relationships" name="Prepaid Expenses and Other Curr"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Accrued Liabilities and Other a"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cent Accounting Pronouncement" sheetId="17" state="visible" r:id="rId17"/>
    <sheet xmlns:r="http://schemas.openxmlformats.org/officeDocument/2006/relationships" name="Other Transaction" sheetId="18" state="visible" r:id="rId18"/>
    <sheet xmlns:r="http://schemas.openxmlformats.org/officeDocument/2006/relationships" name="Fair Value Measurement" sheetId="19" state="visible" r:id="rId19"/>
    <sheet xmlns:r="http://schemas.openxmlformats.org/officeDocument/2006/relationships" name="Commitment and Contingencies" sheetId="20" state="visible" r:id="rId20"/>
    <sheet xmlns:r="http://schemas.openxmlformats.org/officeDocument/2006/relationships" name="Summary of Business and Signi_2" sheetId="21" state="visible" r:id="rId21"/>
    <sheet xmlns:r="http://schemas.openxmlformats.org/officeDocument/2006/relationships" name="Inventory, Net (Tables)" sheetId="22" state="visible" r:id="rId22"/>
    <sheet xmlns:r="http://schemas.openxmlformats.org/officeDocument/2006/relationships" name="Prepaid Expenses and Other Cu_2" sheetId="23" state="visible" r:id="rId23"/>
    <sheet xmlns:r="http://schemas.openxmlformats.org/officeDocument/2006/relationships" name="Accrued Liabilities and Other_2" sheetId="24" state="visible" r:id="rId24"/>
    <sheet xmlns:r="http://schemas.openxmlformats.org/officeDocument/2006/relationships" name="Leases (Table)"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Fair Value Measurement (Tables)" sheetId="28" state="visible" r:id="rId28"/>
    <sheet xmlns:r="http://schemas.openxmlformats.org/officeDocument/2006/relationships" name="Inventory, Net - Schedule of In" sheetId="29" state="visible" r:id="rId29"/>
    <sheet xmlns:r="http://schemas.openxmlformats.org/officeDocument/2006/relationships" name="Prepaid Expenses and Other Cu_3" sheetId="30" state="visible" r:id="rId30"/>
    <sheet xmlns:r="http://schemas.openxmlformats.org/officeDocument/2006/relationships" name="Revenue (Details)" sheetId="31" state="visible" r:id="rId31"/>
    <sheet xmlns:r="http://schemas.openxmlformats.org/officeDocument/2006/relationships" name="Debt - Narrative- (Details)" sheetId="32" state="visible" r:id="rId32"/>
    <sheet xmlns:r="http://schemas.openxmlformats.org/officeDocument/2006/relationships" name="Accrued Liabilities and Other_3" sheetId="33" state="visible" r:id="rId33"/>
    <sheet xmlns:r="http://schemas.openxmlformats.org/officeDocument/2006/relationships" name="Accrued Liabilities and Other_4" sheetId="34" state="visible" r:id="rId34"/>
    <sheet xmlns:r="http://schemas.openxmlformats.org/officeDocument/2006/relationships" name="Leases - Lease Expense For Oper" sheetId="35" state="visible" r:id="rId35"/>
    <sheet xmlns:r="http://schemas.openxmlformats.org/officeDocument/2006/relationships" name="Leases- Right of Use Assets - (" sheetId="36" state="visible" r:id="rId36"/>
    <sheet xmlns:r="http://schemas.openxmlformats.org/officeDocument/2006/relationships" name="Leases-Lease Liabilities - (Det" sheetId="37" state="visible" r:id="rId37"/>
    <sheet xmlns:r="http://schemas.openxmlformats.org/officeDocument/2006/relationships" name="Leases- Supplemental cash flow " sheetId="38" state="visible" r:id="rId38"/>
    <sheet xmlns:r="http://schemas.openxmlformats.org/officeDocument/2006/relationships" name="Stock Based Compensation - Addi" sheetId="39" state="visible" r:id="rId39"/>
    <sheet xmlns:r="http://schemas.openxmlformats.org/officeDocument/2006/relationships" name="Stock Based Compensation - Shar" sheetId="40" state="visible" r:id="rId40"/>
    <sheet xmlns:r="http://schemas.openxmlformats.org/officeDocument/2006/relationships" name="Stock Based Compensation - Stoc" sheetId="41" state="visible" r:id="rId41"/>
    <sheet xmlns:r="http://schemas.openxmlformats.org/officeDocument/2006/relationships" name="Stock Based Compensation - Rest" sheetId="42" state="visible" r:id="rId42"/>
    <sheet xmlns:r="http://schemas.openxmlformats.org/officeDocument/2006/relationships" name="Stock Based Compensation - Perf" sheetId="43" state="visible" r:id="rId43"/>
    <sheet xmlns:r="http://schemas.openxmlformats.org/officeDocument/2006/relationships" name="Earnings Per Share - Presents t" sheetId="44" state="visible" r:id="rId44"/>
    <sheet xmlns:r="http://schemas.openxmlformats.org/officeDocument/2006/relationships" name="Earnings Per Share - Presents_2" sheetId="45" state="visible" r:id="rId45"/>
    <sheet xmlns:r="http://schemas.openxmlformats.org/officeDocument/2006/relationships" name="Earnings Per Share- Computation" sheetId="46" state="visible" r:id="rId46"/>
    <sheet xmlns:r="http://schemas.openxmlformats.org/officeDocument/2006/relationships" name="Other Transaction (Details)" sheetId="47" state="visible" r:id="rId47"/>
    <sheet xmlns:r="http://schemas.openxmlformats.org/officeDocument/2006/relationships" name="Fair Value Measurement- Assets " sheetId="48" state="visible" r:id="rId48"/>
    <sheet xmlns:r="http://schemas.openxmlformats.org/officeDocument/2006/relationships" name="Commitment and Contingencies (D"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673</t>
        </is>
      </c>
    </row>
    <row r="9">
      <c r="A9" s="4" t="inlineStr">
        <is>
          <t>Entity Registrant Name</t>
        </is>
      </c>
      <c r="B9" s="4" t="inlineStr">
        <is>
          <t>WORKHORSE GROUP INC.</t>
        </is>
      </c>
    </row>
    <row r="10">
      <c r="A10" s="4" t="inlineStr">
        <is>
          <t>Entity Incorporation, State or Country Code</t>
        </is>
      </c>
      <c r="B10" s="4" t="inlineStr">
        <is>
          <t>NV</t>
        </is>
      </c>
    </row>
    <row r="11">
      <c r="A11" s="4" t="inlineStr">
        <is>
          <t>Entity Tax Identification Number</t>
        </is>
      </c>
      <c r="B11" s="4" t="inlineStr">
        <is>
          <t>26-1394771</t>
        </is>
      </c>
    </row>
    <row r="12">
      <c r="A12" s="4" t="inlineStr">
        <is>
          <t>Entity Address, Address Line One</t>
        </is>
      </c>
      <c r="B12" s="4" t="inlineStr">
        <is>
          <t>3600 Park 42 Drive</t>
        </is>
      </c>
    </row>
    <row r="13">
      <c r="A13" s="4" t="inlineStr">
        <is>
          <t>Entity Address, Address Line Two</t>
        </is>
      </c>
      <c r="B13" s="4" t="inlineStr">
        <is>
          <t>Suite 160E</t>
        </is>
      </c>
    </row>
    <row r="14">
      <c r="A14" s="4" t="inlineStr">
        <is>
          <t>Entity Address, City or Town</t>
        </is>
      </c>
      <c r="B14" s="4" t="inlineStr">
        <is>
          <t>Sharonville</t>
        </is>
      </c>
    </row>
    <row r="15">
      <c r="A15" s="4" t="inlineStr">
        <is>
          <t>Entity Address, State or Province</t>
        </is>
      </c>
      <c r="B15" s="4" t="inlineStr">
        <is>
          <t>OH</t>
        </is>
      </c>
    </row>
    <row r="16">
      <c r="A16" s="4" t="inlineStr">
        <is>
          <t>Entity Address, Postal Zip Code</t>
        </is>
      </c>
      <c r="B16" s="4" t="inlineStr">
        <is>
          <t>45241</t>
        </is>
      </c>
    </row>
    <row r="17">
      <c r="A17" s="4" t="inlineStr">
        <is>
          <t>City Area Code</t>
        </is>
      </c>
      <c r="B17" s="4" t="inlineStr">
        <is>
          <t>513</t>
        </is>
      </c>
    </row>
    <row r="18">
      <c r="A18" s="4" t="inlineStr">
        <is>
          <t>Local Phone Number</t>
        </is>
      </c>
      <c r="B18" s="4" t="inlineStr">
        <is>
          <t>360-4704</t>
        </is>
      </c>
    </row>
    <row r="19">
      <c r="A19" s="4" t="inlineStr">
        <is>
          <t>Title of 12(b) Security</t>
        </is>
      </c>
      <c r="B19" s="4" t="inlineStr">
        <is>
          <t>Common Stock, $0.001 par value per share</t>
        </is>
      </c>
    </row>
    <row r="20">
      <c r="A20" s="4" t="inlineStr">
        <is>
          <t>Trading Symbol</t>
        </is>
      </c>
      <c r="B20" s="4" t="inlineStr">
        <is>
          <t>WKH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3512271</v>
      </c>
    </row>
    <row r="28">
      <c r="A28" s="4" t="inlineStr">
        <is>
          <t>Entity Central Index Key</t>
        </is>
      </c>
      <c r="B28" s="4" t="inlineStr">
        <is>
          <t>000142528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Recognition During the three months ended March 31, 2022 and 2021, the Company recognized sales, net of returns and allowances, of $14,299 and $521,060, respectively.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We do not have any material significant payment terms as payment is received at or shortly after the point of sale. Revenue related to extended service contracts is recognized over the term of the agreement in proportion to the costs we expect to incur in satisfying the contract obligations. We have elected to recognize the cost for freight and shipping when control over vehicles, parts, or accessories has transferred to the customer as an expense in Cost of Sales. Accounts Receivable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4.0% Senior Secured Convertible Notes Due 2024 ( “ 2024 Notes ” ) The fair value of the 2024 Notes as of March 31, 2022 and December 31, 2021 was $25.1 million and $24.7 million, respectively. The fair value of the 2024 Notes as of March 31, 2022 was determined using the subsequent settlement amount of the notes. In electing the fair value option, the Company recognizes changes in fair value attributable to changes in stock price in Interest Expense (Income) and changes in fair value attributable to credit spread in Other Comprehensive Loss. The contractual principal balance of the 2024 Notes was $27.5 million as of March 31, 2022 and December 31, 2021. Interest was payable quarterly beginning January 15, 2021 at a rate of 4.0% per annum. Interest expense related to the 2024 Notes for the three months ended March 31, 2022 and 2021 was $0.3 million and $2.0 million, respectively. On April 21, 2022, we exchanged the remaining $27.5 million in aggregate principal of the 2024 Notes for approximately 7.8 million shares of the Company’s common stock. The number of shares issued was calculated by dividing $29.4 million, which represents 107% of the principal amount of the notes, plus $0.3 million of interest accrued on the notes, by the average of the daily VWAPS for the 10 days immediately preceding April 21, 2022. The Company recognized a loss of $1.8 million in the first quarter of 2022, which includes a $0.4 million adjustment to the fair value of the convertible notes to the value of the shares issued under the exchange and a $1.4 million adjustment related to the realization of the amount previously recognized in Accumulated Other Comprehensive Loss. The total loss was recorded in Interest Expense for the three months ended March 31, 2022. Subsequent to the exchange, the Company has no convertible notes outstanding and the indenture and related security agreement under which the 2024 Notes were issued have been terminated. See Note 13, Fair Value Measurements , for additional information regarding the fair value measurement of the 2024 Notes. PPP Term Note On April 14, 2020, the Company entered into a Paycheck Protection Program Term Note (“PPP Term Note”) under the Paycheck Protection Program of the Coronavirus Aid, Relief, and Economic Security Act (“CARES Act”). The Company received total proceeds of approximately $1.4 million. In accordance with the requirements of the CARES Act, the Company used the proceeds primarily for payroll costs. Interest accrued on the PPP Term Note at the rate of 1.0% per annum. The Company elected to account for the PPP Term Note as debt and accrued interest over the term of the note. On January 15, 2021, the outstanding principal and interest accrued on the PPP Term Note were fully forgiven. The Company recognized approximately $1.4 million in gain on the forgiveness of the PPP Term Note, which was recorded in Interest Income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and Warranty Liability</t>
        </is>
      </c>
      <c r="B1" s="2" t="inlineStr">
        <is>
          <t>3 Months Ended</t>
        </is>
      </c>
    </row>
    <row r="2">
      <c r="B2" s="2" t="inlineStr">
        <is>
          <t>Mar. 31, 2022</t>
        </is>
      </c>
    </row>
    <row r="3">
      <c r="A3" s="3" t="inlineStr">
        <is>
          <t>Payables and Accruals [Abstract]</t>
        </is>
      </c>
    </row>
    <row r="4">
      <c r="A4" s="4" t="inlineStr">
        <is>
          <t>Accrued Liabilities and Other and Warranty Liability</t>
        </is>
      </c>
      <c r="B4" s="4" t="inlineStr">
        <is>
          <t xml:space="preserve">ACCRUED LIABILITIES AND OTHER AND WARRANTY LIABILITY Accrued liabilities and other current liabilities consisted of the following: March 31, 2022 December 31, 2021 Accrued commissions $ 2,750,000 $ 4,000,000 Compensation and related costs 2,334,887 4,030,085 Accrued interest 293,333 232,222 Sales return reserve — 2,410,000 Other 4,567,492 4,080,520 Total accrued liabilities and other $ 9,945,712 $ 14,752,827 Warranties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e estimates and judgments discussed herein are reasonable, actual results could differ and we may be exposed to increases or decreases in our warranty accrual that could be material. Warranty liability activity consisted of the following: Three Months Ended March 31, 2022 2021 Warranty liability, beginning of period $ 4,583,916 $ 5,400,000 Warranty costs incurred (350,953) (244,957) Provision for warranty 82,500 100,000 Warranty liability, end of period $ 4,315,463 $ 5,255,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sales or operating expenses depending on the nature of the leased asset. Three Months Ended March 31, 2022 2021 Short-term lease expense $ 175,905 $ 123,515 Operating lease expense 297,423 — Total lease expense $ 473,328 $ 123,515 Lease right of use assets consisted of the following: March 31, 2022 December 31, 2021 Operating leases $ 4,040,010 $ 1,538,852 Finance leases 5,972,505 — Total lease right-of-use assets $ 10,012,515 $ 1,538,852 Lease liabilities consisted of the following: March 31, 2022 December 31, 2021 Operating leases $ 4,139,648 $ 1,554,767 Finance leases 3,599,552 — Total lease liabilities 7,739,200 1,554,767 Less: current portion (975,466) (363,714) Long-term portion $ 6,763,734 $ 1,191,053 Supplemental cash flow information related to leases where we are the lessee is as follows: Three Months Ended March 31, 2022 2021 Cash paid for amounts included in the measurement of lease liabilities: Operating cash outflows from operating leases $ 297,423 $ — Operating cash outflows from finance leases (interest payments) 120,727 — Financing cash outflows from finance leases 64,934 — Leased assets obtained in exchange for finance lease liabilities 2,614,533 — Leased assets obtained in exchange for operating lease liabilities 6,022,694 — </t>
        </is>
      </c>
    </row>
    <row r="5">
      <c r="A5" s="4" t="inlineStr">
        <is>
          <t>Lessee</t>
        </is>
      </c>
      <c r="B5"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sales or operating expenses depending on the nature of the leased asset. Three Months Ended March 31, 2022 2021 Short-term lease expense $ 175,905 $ 123,515 Operating lease expense 297,423 — Total lease expense $ 473,328 $ 123,515 Lease right of use assets consisted of the following: March 31, 2022 December 31, 2021 Operating leases $ 4,040,010 $ 1,538,852 Finance leases 5,972,505 — Total lease right-of-use assets $ 10,012,515 $ 1,538,852 Lease liabilities consisted of the following: March 31, 2022 December 31, 2021 Operating leases $ 4,139,648 $ 1,554,767 Finance leases 3,599,552 — Total lease liabilities 7,739,200 1,554,767 Less: current portion (975,466) (363,714) Long-term portion $ 6,763,734 $ 1,191,053 Supplemental cash flow information related to leases where we are the lessee is as follows: Three Months Ended March 31, 2022 2021 Cash paid for amounts included in the measurement of lease liabilities: Operating cash outflows from operating leases $ 297,423 $ — Operating cash outflows from finance leases (interest payments) 120,727 — Financing cash outflows from finance leases 64,934 — Leased assets obtained in exchange for finance lease liabilities 2,614,533 — Leased assets obtained in exchange for operating lease liabilities 6,022,6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Company maintains, as approved by the board of directors, the 2019 Stock Incentive Plan (the “Plan”) providing for the issuance of stock-based awards to employees, officers, directors or consultants of the Company. Non-qualified stock options may only be granted with an exercise price equal to the market value of the Company’s common stock on the grant date. Awards under the Plan may be either vested or unvested options, or unvested restricted stock. The Plan has authorized 8.0 million shares for issuance of stock-based awards. As of March 31, 2022 there were approximately 2.3 million shares available for issuance of future stock awards, respectively, which includes shares available under the 2019 and 2017 incentive plans. Stock-based compensation expense The following table summarizes stock-based compensation expense: Three Months Ended March 31, 2022 2021 Stock options $ 232,378 $ 70,412 Restricted stock awards 1,679,244 822,016 Performance-based restricted stock awards 438,671 — Total stock-based compensation expense $ 2,350,293 $ 892,428 Stock options A summary of stock option activity for the three months ended March 31, 2022 is as follows: Number of Options Weighted Weighted Balance, December 31, 2021 495,836 $ 6.80 6.5 Exercised (3,254) 1.81 Balance, March 31, 2022 492,582 $ 6.78 6.3 Number of options exercisable at March 31, 2022 231,683 $ 3.45 2.8 As of March 31, 2022, unrecognized compensation expense was $2.4 million for unvested options which is expected to be recognized over the next 2.4 years. Restricted stock awards A summary of restricted stock award activity for the three months ended March 31, 2022 is as follows: Number of Unvested Shares Weighted Average Grant Date Fair Value per Share Balance, December 31, 2021 1,617,192 $ 9.33 Granted 2,422,809 3.10 Vested (127,957) 10.41 Forfeited (26,700) 5.51 Balance, March 31, 2022 3,885,344 $ 5.43 As of March 31, 2022, unrecognized compensation expense was $19.0 million for unvested restricted stock awards which is expected to be recognized over the next 2.5 years. Total shareholder return target performance share units ( “ TSR PSUs ” ) A summary of the TSR PSU award activity for the three months ended March 31, 2022 is as follows: Number of Unvested Shares Weighted Average Grant Date Fair Value per Share Balance, December 31, 2021 306,197 $ 11.79 Granted (1) 420,170 11.79 Balance, March 31, 2022 726,367 $ 11.79 (1) On February 23, 2022, the Company issued an additional 0.4 million TSR PSUs to certain executives. Vesting is based upon the Company’s total shareholder return as compared to a group of peer companies over a 3-year performance period. The TSR PSUs vest only upon the achievement of the applicable performance conditions for the performance period, and depending on the actual achievement on the performance conditions, the grantee may earn between 0% and 200% of the target TSR PSUs. The grant date fair value of $11.79 per TSR PSU was estimated using a Monte-Carlo simulation model using a volatility assumption of 117% and risk-free interest rate of 0.69%. As of March 31, 2022, unrecognized compensation expense was $7.9 million for unvested TSR PSUs, which is expected to be recognized over the next 2.8 years. EBITDA target performance share units ( “ EBITDA PSUs ” ) On February 23, 2022, the Company issued 0.4 million EBITDA PSUs. Vesting is based upon the Company’s performance, over a performance period ending December 31, 2024, on certain measures including a cumulative adjusted EBITDA target. The EBITDA PSUs vest only upon the achievement of the applicable performance conditions for the performance period, and depending on the actual achievement on the performance conditions, the grantee may earn between 0% and 200% of the target EBITDA PSUs. The fair value of performance share units is calculated based on the stock price on the date of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As of March 31, 2022 and December 31, 2021, the Company's deferred tax liability was zero. The cumulative deferred tax assets are fully reserved as there is not sufficient evidence to conclude that it is more likely than not the deferred tax assets are realizable. No current liability for federal or state income taxes has been included in these Condensed Consolidated Financial Statements due to the loss for th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reconciliation of net loss used in computing diluted net loss per share of common stock: Three Months Ended March 31, 2022 2021 Net loss $ (22,054,535) $ (120,506,771) Interest on convertible notes — 2,000,000 Change in fair value of convertible notes — (15,500,000) Adjusted net loss $ (22,054,535) $ (134,006,771) The following table presents the reconciliation of basic to diluted weighted average shares used in computing net loss per share of common stock: Three Months Ended March 31, 2022 2021 Weighted average shares outstanding, basic 151,939,491 122,633,856 Stock-based awards and warrants — — Convertible notes — 5,667,328 Weighted average shares outstanding, diluted 151,939,491 128,301,184 The following table presents the potentially dilutive shares that were excluded from the computation of diluted net loss per share of common stock, because their effect was anti-dilutive: Three Months Ended March 31, 2022 2021 Stock-based awards and warrants 6,525,999 3,929,451 Convertible notes (1) 7,828,917 — (1) Represents shares issued in exchange of convertible notes on April 21, 2022. See Note 5, Debt , for additional information regarding shares issued subsequent to the date of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 Accounting Standards Recently Adopted In August 2020, the Financial Accounting Standards Board issued Accounting Standards Update (“ASU”) 2020-06, Accounting for Convertible Instruments and Contracts in an Entity’s Own Equity .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Company adopted the ASU as of January 1, 2022. The adoption of this guidance did not have a material impact on the Company's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Transaction</t>
        </is>
      </c>
      <c r="B1" s="2" t="inlineStr">
        <is>
          <t>3 Months Ended</t>
        </is>
      </c>
    </row>
    <row r="2">
      <c r="B2" s="2" t="inlineStr">
        <is>
          <t>Mar. 31, 2022</t>
        </is>
      </c>
    </row>
    <row r="3">
      <c r="A3" s="3" t="inlineStr">
        <is>
          <t>Business Combination and Asset Acquisition [Abstract]</t>
        </is>
      </c>
    </row>
    <row r="4">
      <c r="A4" s="4" t="inlineStr">
        <is>
          <t>Other Transaction</t>
        </is>
      </c>
      <c r="B4" s="4" t="inlineStr">
        <is>
          <t>OTHER TRANSACTION On October 31, 2019, the Company and ST Engineering Hackney, Inc. (“Hackney”) entered into an Asset Purchase Agreement to purchase certain assets and assume certain liabilities of Hackney. Upon execution of the agreement, the Company deposited approximately 2.3 million shares of its common stock into an escrow account that were to be released to Hackney if certain conditions were met. The Company believes that such conditions were not met and does not expect to make further payments to Hackney in connection with the Asset Purchase Agreement. Further, the Company expects the shares to be released from escrow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measured at fair value and fair value measurement level were as follows: March 31, 2022 December 31, 2021 Fair Value Level 1 Level 2 Level 3 Fair Value Level 1 Level 2 Level 3 Liabilities Convertible notes $ 25,072,357 $ — $ — $ 25,072,357 $ 24,705,000 $ — $ — $ 24,705,000 Total liabilities at fair value $ 25,072,357 $ — $ — $ 25,072,357 $ 24,705,000 $ — $ — $ 24,705,000 Convertible Notes The Company's convertible notes are measured at fair value using Level 3 inputs up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 estimates of the redemption dates, credit spreads and the market price and volatility of the Company’s common stock. The use of different assumptions and/or estimation methodologies could have a material effect on the estimated fair values. The Company recognizes changes in fair value of the convertible notes related to changes in credit spread, if any, in Other Comprehensive Loss and the remaining changes in fair value in Interest Expens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67047876</v>
      </c>
      <c r="C3" s="6" t="n">
        <v>201647394</v>
      </c>
    </row>
    <row r="4">
      <c r="A4" s="4" t="inlineStr">
        <is>
          <t>Accounts and lease receivable, less allowance for credit losses of zero at March 31, 2022 and December 31, 2021</t>
        </is>
      </c>
      <c r="B4" s="5" t="n">
        <v>51429</v>
      </c>
      <c r="C4" s="5" t="n">
        <v>149776</v>
      </c>
    </row>
    <row r="5">
      <c r="A5" s="4" t="inlineStr">
        <is>
          <t>Inventory, net</t>
        </is>
      </c>
      <c r="B5" s="5" t="n">
        <v>12677469</v>
      </c>
      <c r="C5" s="5" t="n">
        <v>10067367</v>
      </c>
    </row>
    <row r="6">
      <c r="A6" s="4" t="inlineStr">
        <is>
          <t>Prepaid expenses and other current assets</t>
        </is>
      </c>
      <c r="B6" s="5" t="n">
        <v>8872177</v>
      </c>
      <c r="C6" s="5" t="n">
        <v>4357829</v>
      </c>
    </row>
    <row r="7">
      <c r="A7" s="4" t="inlineStr">
        <is>
          <t>Total current assets</t>
        </is>
      </c>
      <c r="B7" s="5" t="n">
        <v>188648951</v>
      </c>
      <c r="C7" s="5" t="n">
        <v>216222366</v>
      </c>
    </row>
    <row r="8">
      <c r="A8" s="4" t="inlineStr">
        <is>
          <t>Property, plant and equipment, net</t>
        </is>
      </c>
      <c r="B8" s="5" t="n">
        <v>10738355</v>
      </c>
      <c r="C8" s="5" t="n">
        <v>7897807</v>
      </c>
    </row>
    <row r="9">
      <c r="A9" s="4" t="inlineStr">
        <is>
          <t>Lease right-of-use assets</t>
        </is>
      </c>
      <c r="B9" s="5" t="n">
        <v>10012515</v>
      </c>
      <c r="C9" s="5" t="n">
        <v>1538852</v>
      </c>
    </row>
    <row r="10">
      <c r="A10" s="4" t="inlineStr">
        <is>
          <t>Other assets</t>
        </is>
      </c>
      <c r="B10" s="5" t="n">
        <v>126310</v>
      </c>
      <c r="C10" s="5" t="n">
        <v>2479865</v>
      </c>
    </row>
    <row r="11">
      <c r="A11" s="4" t="inlineStr">
        <is>
          <t>Total Assets</t>
        </is>
      </c>
      <c r="B11" s="5" t="n">
        <v>209526131</v>
      </c>
      <c r="C11" s="5" t="n">
        <v>228138890</v>
      </c>
    </row>
    <row r="12">
      <c r="A12" s="3" t="inlineStr">
        <is>
          <t>Current liabilities:</t>
        </is>
      </c>
    </row>
    <row r="13">
      <c r="A13" s="4" t="inlineStr">
        <is>
          <t>Accounts payable</t>
        </is>
      </c>
      <c r="B13" s="5" t="n">
        <v>6258630</v>
      </c>
      <c r="C13" s="5" t="n">
        <v>7849607</v>
      </c>
    </row>
    <row r="14">
      <c r="A14" s="4" t="inlineStr">
        <is>
          <t>Accrued liabilities and other</t>
        </is>
      </c>
      <c r="B14" s="5" t="n">
        <v>9945712</v>
      </c>
      <c r="C14" s="5" t="n">
        <v>14752827</v>
      </c>
    </row>
    <row r="15">
      <c r="A15" s="4" t="inlineStr">
        <is>
          <t>Warranty liability</t>
        </is>
      </c>
      <c r="B15" s="5" t="n">
        <v>4315463</v>
      </c>
      <c r="C15" s="5" t="n">
        <v>4583916</v>
      </c>
    </row>
    <row r="16">
      <c r="A16" s="4" t="inlineStr">
        <is>
          <t>Current portion of lease liabilities</t>
        </is>
      </c>
      <c r="B16" s="5" t="n">
        <v>975466</v>
      </c>
      <c r="C16" s="5" t="n">
        <v>363714</v>
      </c>
    </row>
    <row r="17">
      <c r="A17" s="4" t="inlineStr">
        <is>
          <t>Total current liabilities</t>
        </is>
      </c>
      <c r="B17" s="5" t="n">
        <v>21495271</v>
      </c>
      <c r="C17" s="5" t="n">
        <v>27550064</v>
      </c>
    </row>
    <row r="18">
      <c r="A18" s="4" t="inlineStr">
        <is>
          <t>Lease liabilities, long-term</t>
        </is>
      </c>
      <c r="B18" s="5" t="n">
        <v>6763734</v>
      </c>
      <c r="C18" s="5" t="n">
        <v>1191053</v>
      </c>
    </row>
    <row r="19">
      <c r="A19" s="4" t="inlineStr">
        <is>
          <t>Convertible notes, at fair value</t>
        </is>
      </c>
      <c r="B19" s="5" t="n">
        <v>25072357</v>
      </c>
      <c r="C19" s="5" t="n">
        <v>24705000</v>
      </c>
    </row>
    <row r="20">
      <c r="A20" s="4" t="inlineStr">
        <is>
          <t>Total Liabilities</t>
        </is>
      </c>
      <c r="B20" s="5" t="n">
        <v>53331362</v>
      </c>
      <c r="C20" s="5" t="n">
        <v>53446117</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es A preferred stock, par value $0.001 per share, 75,000,000 shares authorized, zero shares issued and outstanding as of March 31, 2022 and December 31, 2021</t>
        </is>
      </c>
      <c r="B23" s="5" t="n">
        <v>0</v>
      </c>
      <c r="C23" s="5" t="n">
        <v>0</v>
      </c>
    </row>
    <row r="24">
      <c r="A24" s="4" t="inlineStr">
        <is>
          <t>Common stock, par value $0.001 per share, 250,000,000 shares authorized, 151,993,870 shares issued and outstanding as of March 31, 2022 and 151,915,455 shares issued and outstanding as of December 31, 2021</t>
        </is>
      </c>
      <c r="B24" s="5" t="n">
        <v>151994</v>
      </c>
      <c r="C24" s="5" t="n">
        <v>151916</v>
      </c>
    </row>
    <row r="25">
      <c r="A25" s="4" t="inlineStr">
        <is>
          <t>Additional paid-in capital</t>
        </is>
      </c>
      <c r="B25" s="5" t="n">
        <v>688472154</v>
      </c>
      <c r="C25" s="5" t="n">
        <v>686318201</v>
      </c>
    </row>
    <row r="26">
      <c r="A26" s="4" t="inlineStr">
        <is>
          <t>Accumulated deficit</t>
        </is>
      </c>
      <c r="B26" s="5" t="n">
        <v>-532429379</v>
      </c>
      <c r="C26" s="5" t="n">
        <v>-510374844</v>
      </c>
    </row>
    <row r="27">
      <c r="A27" s="4" t="inlineStr">
        <is>
          <t>Accumulated other comprehensive loss</t>
        </is>
      </c>
      <c r="B27" s="5" t="n">
        <v>0</v>
      </c>
      <c r="C27" s="5" t="n">
        <v>-1402500</v>
      </c>
    </row>
    <row r="28">
      <c r="A28" s="4" t="inlineStr">
        <is>
          <t>Total stockholders’ equity</t>
        </is>
      </c>
      <c r="B28" s="5" t="n">
        <v>156194769</v>
      </c>
      <c r="C28" s="5" t="n">
        <v>174692773</v>
      </c>
    </row>
    <row r="29">
      <c r="A29" s="4" t="inlineStr">
        <is>
          <t>Total Liabilities and Stockholders’ Equity</t>
        </is>
      </c>
      <c r="B29" s="6" t="n">
        <v>209526131</v>
      </c>
      <c r="C29" s="6" t="n">
        <v>228138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Federal Motor Vehicle Safety Standards (“FMVSS”) Certification and Other Regulatory Matters On September 22, 2021, we announced the Company decided to suspend deliveries of C-1000 vehicles and recall the vehicles we had already delivered to customers. The new leadership team determined additional testing and modifications to existing vehicles are required to bring the C-1000 vehicles into full compliance with FMVSS. The Company further announced we filed a report with the National Highway Traffic Safety Administration (“NHTSA”) regarding the need for additional testing and vehicle modifications to bring our C-1000 vehicles into full compliance with FMVSS. We indicated our previous statements related to the C-1000’s compliance with NHTSA standards cannot be relied upon and so notified the Securities and Exchange Commission. We also disclosed we identified a number of enhancements to our production process and the design of the C-1000 vehicles to address customer feedback, primarily related to payload capacity. The certification testing was completed in February 2022. Upon completion of this review, the C-1000 platform was determined to be eligible for certification and reintroduction as a limited production vehicle with constrained cargo capacity. In addition, further modifications to the vehicles will be made during the required FMVSS remediation process, including a redesigned front suspension as well as supplier corrective action in certain components. We expect the entire fleet of currently manufactured C-1000s will have the required corrected actions applied during 2022, with the majority of the recalled vehicles returned to the customers. Due to the uncertainties and many variables involved in NHTSA matters, we cannot estimate the ultimate resolution of this matter and whether it will have a material adverse effect on the Company's financial position, results of operations, cash flows or liquidity. We are cooperating with NHTSA with respect to the recall of the outstanding vehicles, however, we cannot assure that NHTSA or other government authorities will not attempt to impose potentially significant fines and penalties in response to the recall. On October 19 and November 1, 2021, the Company received letters from the SEC requesting that it voluntarily provide information relating to (a) the events and trading in its securities leading up to the announcement of the award of a contract by the U.S. Postal Service (the “USPS”) for the manufacture of a postal service vehicle fleet and (b) recognition of revenue, if any, related to purchases of vehicles by certain of the Company’s customers. On November 5, 2021, the Department of Justice (“DOJ”) orally informed the Company that it had a related open investigation covering the Company. The Company has not received any subpoena or other request for documents or other information from the DOJ with respect to this investigation. The Company is cooperating with the SEC and DOJ investigations. At this point, the Company cannot predict the eventual scope, duration, or outcome of these matters. During the second quarter of 2021, the Company became aware of a regulatory compliance issue related to our E-Series vehicles that will require retrofitting of such vehicles. Management continues to work on remediation of this issue and does not expect it to have a material impact on the Company’s financial condition and operations. Due to the uncertainties and many variables involved in regulatory matters, we cannot estimate the ultimate resolution of this issue and actual results may differ from our expectations. Legal Proceedings Securities Litigation On March 8, 2021, Sam Farrar, individually and on behalf of other similarly situated purchasers of the Company’s securities, filed a putative class action complaint against the Company, Duane Hughes and Steve Schrader in the United States District Court for the Central District of California (Case 2:21-cv-02072) claiming violations of Sections 10(b) and 20(a) of the Securities Exchange Act of 1934 and Rule 10b-5 promulgated thereunder. On March 11, 2021, John Kinney, individually and on behalf of other similarly situated purchasers of the Company’s securities, filed a substantively identical putative class action complaint against the Company, Duane Hughes and Steve Schrader in the United States District Court for the Central District of California (Case 2:21-cv-02207) also claiming violations of Sections 10(b) and 20(a) of the Securities Exchange Act of 1934 and Rule 10b-5 promulgated thereunder. On May 18, 2021, the court consolidated the two cases and appointed Timothy M. Weis as lead plaintiff pursuant to the Private Securities Litigation Reform Act of 1995. On July 16, 2021, lead plaintiff filed an Amended Complaint. The Amended Complaint is now brought against the Company, Duane Hughes, Steve Schrader, Robert Willison and Gregory Ackerson, on behalf of purchasers of the Company’s securities from March 10, 2020 through May 10, 2021. It alleges the defendants violated the federal securities laws by intentionally or recklessly making material misrepresentations and/or omissions regarding the Company’s participation in the bidding process to manufacture the new fleet of USPS next generation delivery vehicles, the prospect of the USPS awarding the contract to Workhorse given alleged deficiencies in Workhorse’s proposal, the Company’s manufacturing abilities generally and the Company’s nonbinding “backlog” in its vehicles. Lead plaintiff seeks certification of a class and monetary damages in an indeterminate amount. The Company filed a motion to dismiss the Amended Complaint on September 3, 2021. On December 2, 2021, the Court denied in substantial part the Company's motion to dismiss, and, on January 18, 2022, the Company answered the remaining allegations in the Amended Complaint. On January 20, 2022, the Court issued a Scheduling Order setting the following dates: (1) June 12, 2023 as the deadline to file Motion for Class Certification; (2) December 9, 2023 as the deadline to complete all discovery; (3) January 8, 2024 as the deadline to have all other motions heard, including for summary judgment; (4) March 11, 2024 for a pre-trial conference; and (5) March 19, 2024 for the jury trial. The parties are now engaged in discovery. The Company believes the Securities Class Action is without merit and intends to vigorously pursue all legal avenues to fully defend itself. Shareholder Derivative Litigation On April 16, 2021, Romario St. Clair, derivatively on behalf of the Company, filed a stockholder derivative complaint in the Eighth Judicial District Court of the State of Nevada in and for Clark County (Case No. A-21-833050-B) for breach of fiduciary duty and unjust enrichment against Duane Hughes, Steve Schrader, Stephen Fleming, Robert Willison, Anthony Furey, H. Benjamin Samuels, Raymond J. Chess, Harry DeMott, Gerald B. Budde, Pamela S. Mader, Michael L. Clark and Jacqueline A. Dedo. In this action, the plaintiff alleges the defendants breached their fiduciary duties by allowing or causing the Company to violate the federal securities laws as alleged in the Securities Class Action discussed above and by selling Company stock and receiving other compensation while allegedly in possession of material non-public information about the prospect of the USPS awarding the contract to an electric vehicle manufacturer given electrifying the USPS’s entire fleet allegedly would be impractical and expensive. The plaintiff seeks damages and disgorgement in an indeterminate amount. Several nearly identical derivative complaints have been filed: (1) on May 19, 2021, Caruso v. Hughes et al. (Case No. 2:21-cv-04202) was filed in the Central District of California; (2) on May 24, 2021, Kistenmacher v. Hughes et al. (Case No. 2:21-cv-04294) was filed in the Central District of California; (3) on May 27, 2021, Brown v. Hughes et al. (Case No. 2:21-cv-04412) was filed in the Central District of California; (4) on June 24, 2021 Everson v. Hughes et al. (Case No. A-21-836888-B) was filed in the Eighth Judicial District Court of the State of Nevada in and for Clark County; and (5) on September 21, 2021, Cohen v. Hughes et al. (Case No. 1:21-cv-00601) was filed in the United States District Court for the Southern District of Ohio. On June 21, 2021, the Court ordered the three cases filed in the Central District of California be consolidated and thereafter stayed the action pending the outcome in the Securities Class Action discussed above; the stay was lifted after the December 2, 2021 Order was entered in the Securities Class Action. On April 18, 2022, the plaintiffs filed their consolidated amended complaint, which now includes the additional allegations made in the Amended Complaint in the Securities Class Action discussed above, and names Gregory Ackerson as an additional defendant. Defendants’ response to the consolidated amended complaint is due June 2, 2022, plaintiffs’ opposition to any motion filed by defendants in response would then be due July 18, 2022 and defendants’ reply in support of any motion they may file would then be due August 8, 2022. On November 5, 2021, the Court granted the parties' stipulation transferring the Cohen action (which now bears Case No. 2:21-08734) to the Central District of California, where it was eventually assigned to Judge Cormac J. Carney (who presides over the Securities Class Action and the consolidated Central District of California action). On March 18, 2022, the defendants and the Company filed a motion to stay the Cohen action, and the defendants filed motions to dismiss the Cohen action. The Company filed its answer concurrently therewith. The plaintiffs’ oppositions to the motions are due May 2, 2022, and the defendants’ and the Company’s replies in support of the motions (where applicable) are due May 23, 2022. The hearing date for the motions is currently set for June 6, 2022. On January 7, 2022, the Court ordered the two cases filed in Eight Judicial District Court of the State of Nevada in and for Clark County be consolidated under the St. Clair action. On January 24, 2022, the plaintiffs in the consolidated St. Clair action filed their consolidated amended complaint, which was also revised to include the additional allegations made in the Amended Complaint in the Securities Class Action discussed above. On March 22, 2022 the defendants and the Company filed a motion to stay the St. Clair consolidated action, and the defendants filed motions to dismiss the St. Clair consolidated action, which the Company joined in with respect to the arguments related to the plaintiffs’ lack of standing. The plaintiffs’ oppositions to the motions are due May 13, 2022, and the defendants’ replies in support of the motions are due June 17, 2022. The hearing date for the motions is currently set for June 30, 2022. Although these actions purport to seek recovery on behalf of the Company, the Company will incur certain expenses due to indemnification and advancement obligations with respect to the defendants. The Company understands that defendants believe this action is without merit and intends to support them as they pursue all legal avenues to defend themselves fu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3 Months Ended</t>
        </is>
      </c>
    </row>
    <row r="2">
      <c r="B2" s="2" t="inlineStr">
        <is>
          <t>Mar. 31, 2022</t>
        </is>
      </c>
    </row>
    <row r="3">
      <c r="A3" s="3" t="inlineStr">
        <is>
          <t>Organization, Consolidation and Presentation of Financial Statements [Abstract]</t>
        </is>
      </c>
    </row>
    <row r="4">
      <c r="A4" s="4" t="inlineStr">
        <is>
          <t>Overview</t>
        </is>
      </c>
      <c r="B4" s="4" t="inlineStr">
        <is>
          <t>Overview We are a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t>
        </is>
      </c>
    </row>
    <row r="5">
      <c r="A5" s="4" t="inlineStr">
        <is>
          <t>Principles of Consolidation</t>
        </is>
      </c>
      <c r="B5" s="4" t="inlineStr">
        <is>
          <t>Principles of Consolidation The accompanying condensed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 In the opinion of our management, the Unaudited Condensed Consolidated Financial Statements include all adjustments that are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1.</t>
        </is>
      </c>
    </row>
    <row r="7">
      <c r="A7" s="4" t="inlineStr">
        <is>
          <t>Revenue Recognition</t>
        </is>
      </c>
      <c r="B7" s="4" t="inlineStr">
        <is>
          <t>Revenue Recognition During the three months ended March 31, 2022 and 2021, the Company recognized sales, net of returns and allowances, of $14,299 and $521,060, respectively.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We do not have any material significant payment terms as payment is received at or shortly after the point of sale. Revenue related to extended service contracts is recognized over the term of the agreement in proportion to the costs we expect to incur in satisfying the contract obligations. We have elected to recognize the cost for freight and shipping when control over vehicles, parts, or accessories has transferred to the customer as an expense in Cost of Sales.</t>
        </is>
      </c>
    </row>
    <row r="8">
      <c r="A8" s="4" t="inlineStr">
        <is>
          <t>Accounts Receivable</t>
        </is>
      </c>
      <c r="B8" s="4" t="inlineStr">
        <is>
          <t>Accounts Receivable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t>
        </is>
      </c>
    </row>
    <row r="9">
      <c r="A9" s="4" t="inlineStr">
        <is>
          <t>Accounting Standards Recently Adopted</t>
        </is>
      </c>
      <c r="B9" s="4" t="inlineStr">
        <is>
          <t>Accounting Standards Recently Adopted In August 2020, the Financial Accounting Standards Board issued Accounting Standards Update (“ASU”) 2020-06, Accounting for Convertible Instruments and Contracts in an Entity’s Own Equity .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Company adopted the ASU as of January 1, 2022. The adoption of this guidance did not have a material impact on the Company'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March 31, 2022 December 31, 2021 Raw materials $ 66,204,677 $ 66,238,615 Work in process 24,158,510 20,826,644 Finished goods — — 90,363,187 87,065,259 Less: inventory reserves (77,685,718) (76,997,892) Inventory, net $ 12,677,469 $ 10,067,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and Other Current Assets</t>
        </is>
      </c>
      <c r="B4" s="4" t="inlineStr">
        <is>
          <t>Prepaid and other current assets consisted of the following: March 31, 2022 December 31, 2021 Prepaid purchases (1) $ 29,040,858 $ 24,101,695 Less: prepaid purchases reserve (2) (21,944,592) (23,912,025) Prepaid purchases, net 7,096,266 189,670 Prepaid insurance 1,288,429 2,205,608 Right of return asset — 1,620,000 Other 487,482 342,551 Prepaid expenses and other current assets $ 8,872,177 $ 4,357,829 (1) The Company’s prepaid purchases balance consists primarily of deposits made to our suppliers for non-recurring engineering costs, capital expenditures, and production parts. The increase in prepaid purchases as compared to December 31, 2021 is primarily due to deposits on orders related to the Company’s W750 vehicle plat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and Warranty Liability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and other current liabilities consisted of the following: March 31, 2022 December 31, 2021 Accrued commissions $ 2,750,000 $ 4,000,000 Compensation and related costs 2,334,887 4,030,085 Accrued interest 293,333 232,222 Sales return reserve — 2,410,000 Other 4,567,492 4,080,520 Total accrued liabilities and other $ 9,945,712 $ 14,752,827 </t>
        </is>
      </c>
    </row>
    <row r="5">
      <c r="A5" s="4" t="inlineStr">
        <is>
          <t>Schedule of Product Warranty Liability</t>
        </is>
      </c>
      <c r="B5" s="4" t="inlineStr">
        <is>
          <t xml:space="preserve">Warranty liability activity consisted of the following: Three Months Ended March 31, 2022 2021 Warranty liability, beginning of period $ 4,583,916 $ 5,400,000 Warranty costs incurred (350,953) (244,957) Provision for warranty 82,500 100,000 Warranty liability, end of period $ 4,315,463 $ 5,255,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t>
        </is>
      </c>
      <c r="B1" s="2" t="inlineStr">
        <is>
          <t>3 Months Ended</t>
        </is>
      </c>
    </row>
    <row r="2">
      <c r="B2" s="2" t="inlineStr">
        <is>
          <t>Mar. 31, 2022</t>
        </is>
      </c>
    </row>
    <row r="3">
      <c r="A3" s="3" t="inlineStr">
        <is>
          <t>Leases [Abstract]</t>
        </is>
      </c>
    </row>
    <row r="4">
      <c r="A4" s="4" t="inlineStr">
        <is>
          <t>Schedule of Lease, Cost</t>
        </is>
      </c>
      <c r="B4" s="4" t="inlineStr">
        <is>
          <t xml:space="preserve">Lease expense for operating leases is recognized on a straight-line basis over the lease term as cost of sales or operating expenses depending on the nature of the leased asset. Three Months Ended March 31, 2022 2021 Short-term lease expense $ 175,905 $ 123,515 Operating lease expense 297,423 — Total lease expense $ 473,328 $ 123,515 Lease right of use assets consisted of the following: March 31, 2022 December 31, 2021 Operating leases $ 4,040,010 $ 1,538,852 Finance leases 5,972,505 — Total lease right-of-use assets $ 10,012,515 $ 1,538,852 Supplemental cash flow information related to leases where we are the lessee is as follows: Three Months Ended March 31, 2022 2021 Cash paid for amounts included in the measurement of lease liabilities: Operating cash outflows from operating leases $ 297,423 $ — Operating cash outflows from finance leases (interest payments) 120,727 — Financing cash outflows from finance leases 64,934 — Leased assets obtained in exchange for finance lease liabilities 2,614,533 — Leased assets obtained in exchange for operating lease liabilities 6,022,694 — </t>
        </is>
      </c>
    </row>
    <row r="5">
      <c r="A5" s="4" t="inlineStr">
        <is>
          <t>Schedule of Lease Liabilities</t>
        </is>
      </c>
      <c r="B5" s="4" t="inlineStr">
        <is>
          <t xml:space="preserve">Lease liabilities consisted of the following: March 31, 2022 December 31, 2021 Operating leases $ 4,139,648 $ 1,554,767 Finance leases 3,599,552 — Total lease liabilities 7,739,200 1,554,767 Less: current portion (975,466) (363,714) Long-term portion $ 6,763,734 $ 1,191,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Based Compensation Activity</t>
        </is>
      </c>
      <c r="B4" s="4" t="inlineStr">
        <is>
          <t xml:space="preserve">The following table summarizes stock-based compensation expense: Three Months Ended March 31, 2022 2021 Stock options $ 232,378 $ 70,412 Restricted stock awards 1,679,244 822,016 Performance-based restricted stock awards 438,671 — Total stock-based compensation expense $ 2,350,293 $ 892,428 A summary of the TSR PSU award activity for the three months ended March 31, 2022 is as follows: Number of Unvested Shares Weighted Average Grant Date Fair Value per Share Balance, December 31, 2021 306,197 $ 11.79 Granted (1) 420,170 11.79 Balance, March 31, 2022 726,367 $ 11.79 </t>
        </is>
      </c>
    </row>
    <row r="5">
      <c r="A5" s="4" t="inlineStr">
        <is>
          <t>Schedule of Stock Option Activity</t>
        </is>
      </c>
      <c r="B5" s="4" t="inlineStr">
        <is>
          <t>A summary of stock option activity for the three months ended March 31, 2022 is as follows: Number of Options Weighted Weighted Balance, December 31, 2021 495,836 $ 6.80 6.5 Exercised (3,254) 1.81 Balance, March 31, 2022 492,582 $ 6.78 6.3 Number of options exercisable at March 31, 2022 231,683 $ 3.45 2.8</t>
        </is>
      </c>
    </row>
    <row r="6">
      <c r="A6" s="4" t="inlineStr">
        <is>
          <t>Schedule of Restricted Stock Activity</t>
        </is>
      </c>
      <c r="B6" s="4" t="inlineStr">
        <is>
          <t xml:space="preserve">A summary of restricted stock award activity for the three months ended March 31, 2022 is as follows: Number of Unvested Shares Weighted Average Grant Date Fair Value per Share Balance, December 31, 2021 1,617,192 $ 9.33 Granted 2,422,809 3.10 Vested (127,957) 10.41 Forfeited (26,700) 5.51 Balance, March 31, 2022 3,885,344 $ 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reconciliation of net loss used in computing diluted net loss per share of common stock: Three Months Ended March 31, 2022 2021 Net loss $ (22,054,535) $ (120,506,771) Interest on convertible notes — 2,000,000 Change in fair value of convertible notes — (15,500,000) Adjusted net loss $ (22,054,535) $ (134,006,771) The following table presents the reconciliation of basic to diluted weighted average shares used in computing net loss per share of common stock: Three Months Ended March 31, 2022 2021 Weighted average shares outstanding, basic 151,939,491 122,633,856 Stock-based awards and warrants — — Convertible notes — 5,667,328 Weighted average shares outstanding, diluted 151,939,491 128,301,184 </t>
        </is>
      </c>
    </row>
    <row r="5">
      <c r="A5" s="4" t="inlineStr">
        <is>
          <t>Schedule of Antidilutive Securities Excluded from Computation of Earnings Per Share</t>
        </is>
      </c>
      <c r="B5" s="4" t="inlineStr">
        <is>
          <t>The following table presents the potentially dilutive shares that were excluded from the computation of diluted net loss per share of common stock, because their effect was anti-dilutive: Three Months Ended March 31, 2022 2021 Stock-based awards and warrants 6,525,999 3,929,451 Convertible notes (1) 7,828,917 — (1) Represents shares issued in exchange of convertible notes on April 21, 2022. See Note 5, Debt , for additional information regarding shares issued subsequent to the date of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A financial asset or liability’s classification within the hierarchy is determined based on the lowest level of input that is significant to the fair value measurement. Assets and liabilities measured at fair value and fair value measurement level were as follows: March 31, 2022 December 31, 2021 Fair Value Level 1 Level 2 Level 3 Fair Value Level 1 Level 2 Level 3 Liabilities Convertible notes $ 25,072,357 $ — $ — $ 25,072,357 $ 24,705,000 $ — $ — $ 24,705,000 Total liabilities at fair value $ 25,072,357 $ — $ — $ 25,072,357 $ 24,705,000 $ — $ — $ 24,70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Mar. 31, 2022</t>
        </is>
      </c>
      <c r="C1" s="2" t="inlineStr">
        <is>
          <t>Dec. 31, 2021</t>
        </is>
      </c>
    </row>
    <row r="2">
      <c r="A2" s="3" t="inlineStr">
        <is>
          <t>Inventory Disclosure [Abstract]</t>
        </is>
      </c>
    </row>
    <row r="3">
      <c r="A3" s="4" t="inlineStr">
        <is>
          <t>Raw materials</t>
        </is>
      </c>
      <c r="B3" s="6" t="n">
        <v>66204677</v>
      </c>
      <c r="C3" s="6" t="n">
        <v>66238615</v>
      </c>
    </row>
    <row r="4">
      <c r="A4" s="4" t="inlineStr">
        <is>
          <t>Work in process</t>
        </is>
      </c>
      <c r="B4" s="5" t="n">
        <v>24158510</v>
      </c>
      <c r="C4" s="5" t="n">
        <v>20826644</v>
      </c>
    </row>
    <row r="5">
      <c r="A5" s="4" t="inlineStr">
        <is>
          <t>Finished goods</t>
        </is>
      </c>
      <c r="B5" s="5" t="n">
        <v>0</v>
      </c>
      <c r="C5" s="5" t="n">
        <v>0</v>
      </c>
    </row>
    <row r="6">
      <c r="A6" s="4" t="inlineStr">
        <is>
          <t>Gross inventory</t>
        </is>
      </c>
      <c r="B6" s="5" t="n">
        <v>90363187</v>
      </c>
      <c r="C6" s="5" t="n">
        <v>87065259</v>
      </c>
    </row>
    <row r="7">
      <c r="A7" s="4" t="inlineStr">
        <is>
          <t>Less: inventory reserves</t>
        </is>
      </c>
      <c r="B7" s="5" t="n">
        <v>-77685718</v>
      </c>
      <c r="C7" s="5" t="n">
        <v>-76997892</v>
      </c>
    </row>
    <row r="8">
      <c r="A8" s="4" t="inlineStr">
        <is>
          <t>Inventory, net</t>
        </is>
      </c>
      <c r="B8" s="6" t="n">
        <v>12677469</v>
      </c>
      <c r="C8" s="6" t="n">
        <v>100673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llowance for doubtful accounts</t>
        </is>
      </c>
      <c r="B3" s="6" t="n">
        <v>0</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51993870</v>
      </c>
      <c r="C10" s="5" t="n">
        <v>151915455</v>
      </c>
    </row>
    <row r="11">
      <c r="A11" s="4" t="inlineStr">
        <is>
          <t>Common stock, shares outstanding (in shares)</t>
        </is>
      </c>
      <c r="B11" s="5" t="n">
        <v>151993870</v>
      </c>
      <c r="C11" s="5" t="n">
        <v>151915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Deferred Costs, Capitalized, Prepaid, and Other Assets Disclosure [Abstract]</t>
        </is>
      </c>
    </row>
    <row r="3">
      <c r="A3" s="4" t="inlineStr">
        <is>
          <t>Prepaid purchases</t>
        </is>
      </c>
      <c r="B3" s="6" t="n">
        <v>29040858</v>
      </c>
      <c r="C3" s="6" t="n">
        <v>24101695</v>
      </c>
    </row>
    <row r="4">
      <c r="A4" s="4" t="inlineStr">
        <is>
          <t>Less: prepaid purchases reserve</t>
        </is>
      </c>
      <c r="B4" s="5" t="n">
        <v>-21944592</v>
      </c>
      <c r="C4" s="5" t="n">
        <v>-23912025</v>
      </c>
    </row>
    <row r="5">
      <c r="A5" s="4" t="inlineStr">
        <is>
          <t>Prepaid purchases, net</t>
        </is>
      </c>
      <c r="B5" s="5" t="n">
        <v>7096266</v>
      </c>
      <c r="C5" s="5" t="n">
        <v>189670</v>
      </c>
    </row>
    <row r="6">
      <c r="A6" s="4" t="inlineStr">
        <is>
          <t>Prepaid insurance</t>
        </is>
      </c>
      <c r="B6" s="5" t="n">
        <v>1288429</v>
      </c>
      <c r="C6" s="5" t="n">
        <v>2205608</v>
      </c>
    </row>
    <row r="7">
      <c r="A7" s="4" t="inlineStr">
        <is>
          <t>Right of return asset</t>
        </is>
      </c>
      <c r="B7" s="5" t="n">
        <v>0</v>
      </c>
      <c r="C7" s="5" t="n">
        <v>1620000</v>
      </c>
    </row>
    <row r="8">
      <c r="A8" s="4" t="inlineStr">
        <is>
          <t>Other</t>
        </is>
      </c>
      <c r="B8" s="5" t="n">
        <v>487482</v>
      </c>
      <c r="C8" s="5" t="n">
        <v>342551</v>
      </c>
    </row>
    <row r="9">
      <c r="A9" s="4" t="inlineStr">
        <is>
          <t>Prepaid expenses and other current assets</t>
        </is>
      </c>
      <c r="B9" s="6" t="n">
        <v>8872177</v>
      </c>
      <c r="C9" s="6" t="n">
        <v>43578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3" t="inlineStr">
        <is>
          <t>Revenue from Contract with Customer [Abstract]</t>
        </is>
      </c>
    </row>
    <row r="4">
      <c r="A4" s="4" t="inlineStr">
        <is>
          <t>Sales, net of returns and allowances</t>
        </is>
      </c>
      <c r="B4" s="6" t="n">
        <v>14299</v>
      </c>
      <c r="C4" s="6" t="n">
        <v>5210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 shares in Millions</t>
        </is>
      </c>
      <c r="B1" s="2" t="inlineStr">
        <is>
          <t>Apr. 21, 2022</t>
        </is>
      </c>
      <c r="C1" s="2" t="inlineStr">
        <is>
          <t>Apr. 14, 2020</t>
        </is>
      </c>
      <c r="D1" s="2" t="inlineStr">
        <is>
          <t>Mar. 31, 2022</t>
        </is>
      </c>
      <c r="E1" s="2" t="inlineStr">
        <is>
          <t>Mar. 31, 2021</t>
        </is>
      </c>
      <c r="F1" s="2" t="inlineStr">
        <is>
          <t>Dec. 31, 2021</t>
        </is>
      </c>
    </row>
    <row r="2">
      <c r="A2" s="3" t="inlineStr">
        <is>
          <t>Debt Instrument [Line Items]</t>
        </is>
      </c>
    </row>
    <row r="3">
      <c r="A3" s="4" t="inlineStr">
        <is>
          <t>Convertible notes, at fair value</t>
        </is>
      </c>
      <c r="D3" s="6" t="n">
        <v>25072357</v>
      </c>
      <c r="F3" s="6" t="n">
        <v>24705000</v>
      </c>
    </row>
    <row r="4">
      <c r="A4" s="4" t="inlineStr">
        <is>
          <t>Accrued interest</t>
        </is>
      </c>
      <c r="D4" s="5" t="n">
        <v>293333</v>
      </c>
      <c r="F4" s="5" t="n">
        <v>232222</v>
      </c>
    </row>
    <row r="5">
      <c r="A5" s="4" t="inlineStr">
        <is>
          <t>Change in fair value and loss on exchange of convertible notes</t>
        </is>
      </c>
      <c r="D5" s="5" t="n">
        <v>-1769857</v>
      </c>
      <c r="E5" s="6" t="n">
        <v>15500000</v>
      </c>
    </row>
    <row r="6">
      <c r="A6" s="4" t="inlineStr">
        <is>
          <t>Convertible notes</t>
        </is>
      </c>
    </row>
    <row r="7">
      <c r="A7" s="3" t="inlineStr">
        <is>
          <t>Debt Instrument [Line Items]</t>
        </is>
      </c>
    </row>
    <row r="8">
      <c r="A8" s="4" t="inlineStr">
        <is>
          <t>Convertible notes, at fair value</t>
        </is>
      </c>
      <c r="D8" s="6" t="n">
        <v>25100000</v>
      </c>
      <c r="F8" s="5" t="n">
        <v>24700000</v>
      </c>
    </row>
    <row r="9">
      <c r="A9" s="4" t="inlineStr">
        <is>
          <t>Senior Secured Convertible Notes Due 2024 | Convertible notes</t>
        </is>
      </c>
    </row>
    <row r="10">
      <c r="A10" s="3" t="inlineStr">
        <is>
          <t>Debt Instrument [Line Items]</t>
        </is>
      </c>
    </row>
    <row r="11">
      <c r="A11" s="4" t="inlineStr">
        <is>
          <t>Interest rate</t>
        </is>
      </c>
      <c r="D11" s="4" t="inlineStr">
        <is>
          <t>4.00%</t>
        </is>
      </c>
    </row>
    <row r="12">
      <c r="A12" s="4" t="inlineStr">
        <is>
          <t>Face amount</t>
        </is>
      </c>
      <c r="D12" s="6" t="n">
        <v>27500000</v>
      </c>
      <c r="F12" s="6" t="n">
        <v>27500000</v>
      </c>
    </row>
    <row r="13">
      <c r="A13" s="4" t="inlineStr">
        <is>
          <t>Interest expense</t>
        </is>
      </c>
      <c r="D13" s="5" t="n">
        <v>300000</v>
      </c>
      <c r="E13" s="6" t="n">
        <v>2000000</v>
      </c>
    </row>
    <row r="14">
      <c r="A14" s="4" t="inlineStr">
        <is>
          <t>Change in fair value and loss on exchange of convertible notes</t>
        </is>
      </c>
      <c r="D14" s="5" t="n">
        <v>-1800000</v>
      </c>
    </row>
    <row r="15">
      <c r="A15" s="4" t="inlineStr">
        <is>
          <t>Adjustment to the fair value</t>
        </is>
      </c>
      <c r="D15" s="5" t="n">
        <v>400000</v>
      </c>
    </row>
    <row r="16">
      <c r="A16" s="4" t="inlineStr">
        <is>
          <t>Senior Secured Convertible Notes Due 2024 | Convertible notes | Reclassification out of Accumulated Other Comprehensive Income</t>
        </is>
      </c>
    </row>
    <row r="17">
      <c r="A17" s="3" t="inlineStr">
        <is>
          <t>Debt Instrument [Line Items]</t>
        </is>
      </c>
    </row>
    <row r="18">
      <c r="A18" s="4" t="inlineStr">
        <is>
          <t>Interest expense</t>
        </is>
      </c>
      <c r="D18" s="5" t="n">
        <v>1400000</v>
      </c>
    </row>
    <row r="19">
      <c r="A19" s="4" t="inlineStr">
        <is>
          <t>Senior Secured Convertible Notes Due 2024 | Convertible notes | Subsequent Event</t>
        </is>
      </c>
    </row>
    <row r="20">
      <c r="A20" s="3" t="inlineStr">
        <is>
          <t>Debt Instrument [Line Items]</t>
        </is>
      </c>
    </row>
    <row r="21">
      <c r="A21" s="4" t="inlineStr">
        <is>
          <t>Conversion of convertible note, amount</t>
        </is>
      </c>
      <c r="B21" s="6" t="n">
        <v>27500000</v>
      </c>
    </row>
    <row r="22">
      <c r="A22" s="4" t="inlineStr">
        <is>
          <t>Shares issued upon conversion (in shares)</t>
        </is>
      </c>
      <c r="B22" s="9" t="n">
        <v>7.8</v>
      </c>
    </row>
    <row r="23">
      <c r="A23" s="4" t="inlineStr">
        <is>
          <t>Long-term debt, gross</t>
        </is>
      </c>
      <c r="B23" s="6" t="n">
        <v>29400000</v>
      </c>
    </row>
    <row r="24">
      <c r="A24" s="4" t="inlineStr">
        <is>
          <t>Redemption price, percentage</t>
        </is>
      </c>
      <c r="B24" s="4" t="inlineStr">
        <is>
          <t>107.00%</t>
        </is>
      </c>
    </row>
    <row r="25">
      <c r="A25" s="4" t="inlineStr">
        <is>
          <t>Accrued interest</t>
        </is>
      </c>
      <c r="B25" s="6" t="n">
        <v>300000</v>
      </c>
    </row>
    <row r="26">
      <c r="A26" s="4" t="inlineStr">
        <is>
          <t>Paycheck Protection Program Term Note</t>
        </is>
      </c>
    </row>
    <row r="27">
      <c r="A27" s="3" t="inlineStr">
        <is>
          <t>Debt Instrument [Line Items]</t>
        </is>
      </c>
    </row>
    <row r="28">
      <c r="A28" s="4" t="inlineStr">
        <is>
          <t>CARES Act, proceeds from loans payable</t>
        </is>
      </c>
      <c r="C28" s="6" t="n">
        <v>1400000</v>
      </c>
      <c r="D28" s="6" t="n">
        <v>1400000</v>
      </c>
    </row>
    <row r="29">
      <c r="A29" s="4" t="inlineStr">
        <is>
          <t>CARES Act, interest rate</t>
        </is>
      </c>
      <c r="C29"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Warranty Liability - Accrued Liabilities And Other Current Liabilities (Details) - USD ($)</t>
        </is>
      </c>
      <c r="B1" s="2" t="inlineStr">
        <is>
          <t>Mar. 31, 2022</t>
        </is>
      </c>
      <c r="C1" s="2" t="inlineStr">
        <is>
          <t>Dec. 31, 2021</t>
        </is>
      </c>
    </row>
    <row r="2">
      <c r="A2" s="3" t="inlineStr">
        <is>
          <t>Payables and Accruals [Abstract]</t>
        </is>
      </c>
    </row>
    <row r="3">
      <c r="A3" s="4" t="inlineStr">
        <is>
          <t>Accrued commissions</t>
        </is>
      </c>
      <c r="B3" s="6" t="n">
        <v>2750000</v>
      </c>
      <c r="C3" s="6" t="n">
        <v>4000000</v>
      </c>
    </row>
    <row r="4">
      <c r="A4" s="4" t="inlineStr">
        <is>
          <t>Compensation and related costs</t>
        </is>
      </c>
      <c r="B4" s="5" t="n">
        <v>2334887</v>
      </c>
      <c r="C4" s="5" t="n">
        <v>4030085</v>
      </c>
    </row>
    <row r="5">
      <c r="A5" s="4" t="inlineStr">
        <is>
          <t>Accrued interest</t>
        </is>
      </c>
      <c r="B5" s="5" t="n">
        <v>293333</v>
      </c>
      <c r="C5" s="5" t="n">
        <v>232222</v>
      </c>
    </row>
    <row r="6">
      <c r="A6" s="4" t="inlineStr">
        <is>
          <t>Sales return reserve</t>
        </is>
      </c>
      <c r="B6" s="5" t="n">
        <v>0</v>
      </c>
      <c r="C6" s="5" t="n">
        <v>2410000</v>
      </c>
    </row>
    <row r="7">
      <c r="A7" s="4" t="inlineStr">
        <is>
          <t>Other</t>
        </is>
      </c>
      <c r="B7" s="5" t="n">
        <v>4567492</v>
      </c>
      <c r="C7" s="5" t="n">
        <v>4080520</v>
      </c>
    </row>
    <row r="8">
      <c r="A8" s="4" t="inlineStr">
        <is>
          <t>Total accrued liabilities and other</t>
        </is>
      </c>
      <c r="B8" s="6" t="n">
        <v>9945712</v>
      </c>
      <c r="C8" s="6" t="n">
        <v>147528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and Other and Warranty Liability - Accrued Warranty Activity (Details) - USD ($)</t>
        </is>
      </c>
      <c r="B1" s="2" t="inlineStr">
        <is>
          <t>3 Months Ended</t>
        </is>
      </c>
    </row>
    <row r="2">
      <c r="B2" s="2" t="inlineStr">
        <is>
          <t>Mar. 31, 2022</t>
        </is>
      </c>
      <c r="C2" s="2" t="inlineStr">
        <is>
          <t>Mar. 31, 2021</t>
        </is>
      </c>
    </row>
    <row r="3">
      <c r="A3" s="3" t="inlineStr">
        <is>
          <t>Movement in Extended Product Warranty Accrual [Roll Forward]</t>
        </is>
      </c>
    </row>
    <row r="4">
      <c r="A4" s="4" t="inlineStr">
        <is>
          <t>Warranty liability, beginning of period</t>
        </is>
      </c>
      <c r="B4" s="6" t="n">
        <v>4583916</v>
      </c>
      <c r="C4" s="6" t="n">
        <v>5400000</v>
      </c>
    </row>
    <row r="5">
      <c r="A5" s="4" t="inlineStr">
        <is>
          <t>Warranty costs incurred</t>
        </is>
      </c>
      <c r="B5" s="5" t="n">
        <v>-350953</v>
      </c>
      <c r="C5" s="5" t="n">
        <v>-244957</v>
      </c>
    </row>
    <row r="6">
      <c r="A6" s="4" t="inlineStr">
        <is>
          <t>Provision for warranty</t>
        </is>
      </c>
      <c r="B6" s="5" t="n">
        <v>82500</v>
      </c>
      <c r="C6" s="5" t="n">
        <v>100000</v>
      </c>
    </row>
    <row r="7">
      <c r="A7" s="4" t="inlineStr">
        <is>
          <t>Warranty liability, end of period</t>
        </is>
      </c>
      <c r="B7" s="6" t="n">
        <v>4315463</v>
      </c>
      <c r="C7" s="6" t="n">
        <v>52550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ase Expense For Operating Leases (Details) - USD ($)</t>
        </is>
      </c>
      <c r="B1" s="2" t="inlineStr">
        <is>
          <t>3 Months Ended</t>
        </is>
      </c>
    </row>
    <row r="2">
      <c r="B2" s="2" t="inlineStr">
        <is>
          <t>Mar. 31, 2022</t>
        </is>
      </c>
      <c r="C2" s="2" t="inlineStr">
        <is>
          <t>Mar. 31, 2021</t>
        </is>
      </c>
    </row>
    <row r="3">
      <c r="A3" s="3" t="inlineStr">
        <is>
          <t>Leases [Abstract]</t>
        </is>
      </c>
    </row>
    <row r="4">
      <c r="A4" s="4" t="inlineStr">
        <is>
          <t>Lessee, operating lease, renewal term</t>
        </is>
      </c>
      <c r="B4" s="4" t="inlineStr">
        <is>
          <t>5 years</t>
        </is>
      </c>
    </row>
    <row r="5">
      <c r="A5" s="4" t="inlineStr">
        <is>
          <t>Short-term lease expense</t>
        </is>
      </c>
      <c r="B5" s="6" t="n">
        <v>175905</v>
      </c>
      <c r="C5" s="6" t="n">
        <v>123515</v>
      </c>
    </row>
    <row r="6">
      <c r="A6" s="4" t="inlineStr">
        <is>
          <t>Operating lease expense</t>
        </is>
      </c>
      <c r="B6" s="5" t="n">
        <v>297423</v>
      </c>
      <c r="C6" s="5" t="n">
        <v>0</v>
      </c>
    </row>
    <row r="7">
      <c r="A7" s="4" t="inlineStr">
        <is>
          <t>Total lease expense</t>
        </is>
      </c>
      <c r="B7" s="6" t="n">
        <v>473328</v>
      </c>
      <c r="C7" s="6" t="n">
        <v>1235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Right of Use Assets - (Details) - USD ($)</t>
        </is>
      </c>
      <c r="B1" s="2" t="inlineStr">
        <is>
          <t>Mar. 31, 2022</t>
        </is>
      </c>
      <c r="C1" s="2" t="inlineStr">
        <is>
          <t>Dec. 31, 2021</t>
        </is>
      </c>
    </row>
    <row r="2">
      <c r="A2" s="3" t="inlineStr">
        <is>
          <t>Leases [Abstract]</t>
        </is>
      </c>
    </row>
    <row r="3">
      <c r="A3" s="4" t="inlineStr">
        <is>
          <t>Operating leases</t>
        </is>
      </c>
      <c r="B3" s="6" t="n">
        <v>4040010</v>
      </c>
      <c r="C3" s="6" t="n">
        <v>1538852</v>
      </c>
    </row>
    <row r="4">
      <c r="A4" s="4" t="inlineStr">
        <is>
          <t>Finance leases</t>
        </is>
      </c>
      <c r="B4" s="5" t="n">
        <v>5972505</v>
      </c>
      <c r="C4" s="5" t="n">
        <v>0</v>
      </c>
    </row>
    <row r="5">
      <c r="A5" s="4" t="inlineStr">
        <is>
          <t>Lease right-of-use assets</t>
        </is>
      </c>
      <c r="B5" s="6" t="n">
        <v>10012515</v>
      </c>
      <c r="C5" s="6" t="n">
        <v>15388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Lease Liabilities - (Details) - USD ($)</t>
        </is>
      </c>
      <c r="B1" s="2" t="inlineStr">
        <is>
          <t>Mar. 31, 2022</t>
        </is>
      </c>
      <c r="C1" s="2" t="inlineStr">
        <is>
          <t>Dec. 31, 2021</t>
        </is>
      </c>
    </row>
    <row r="2">
      <c r="A2" s="3" t="inlineStr">
        <is>
          <t>Leases [Abstract]</t>
        </is>
      </c>
    </row>
    <row r="3">
      <c r="A3" s="4" t="inlineStr">
        <is>
          <t>Operating leases</t>
        </is>
      </c>
      <c r="B3" s="6" t="n">
        <v>4139648</v>
      </c>
      <c r="C3" s="6" t="n">
        <v>1554767</v>
      </c>
    </row>
    <row r="4">
      <c r="A4" s="4" t="inlineStr">
        <is>
          <t>Finance leases</t>
        </is>
      </c>
      <c r="B4" s="5" t="n">
        <v>3599552</v>
      </c>
      <c r="C4" s="5" t="n">
        <v>0</v>
      </c>
    </row>
    <row r="5">
      <c r="A5" s="4" t="inlineStr">
        <is>
          <t>Total lease liabilities</t>
        </is>
      </c>
      <c r="B5" s="5" t="n">
        <v>7739200</v>
      </c>
      <c r="C5" s="5" t="n">
        <v>1554767</v>
      </c>
    </row>
    <row r="6">
      <c r="A6" s="4" t="inlineStr">
        <is>
          <t>Less: current portion</t>
        </is>
      </c>
      <c r="B6" s="5" t="n">
        <v>-975466</v>
      </c>
      <c r="C6" s="5" t="n">
        <v>-363714</v>
      </c>
    </row>
    <row r="7">
      <c r="A7" s="4" t="inlineStr">
        <is>
          <t>Long-term portion</t>
        </is>
      </c>
      <c r="B7" s="6" t="n">
        <v>6763734</v>
      </c>
      <c r="C7" s="6" t="n">
        <v>1191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Supplemental cash flow (Details) - USD ($)</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outflows from operating leases</t>
        </is>
      </c>
      <c r="B4" s="6" t="n">
        <v>297423</v>
      </c>
      <c r="C4" s="6" t="n">
        <v>0</v>
      </c>
    </row>
    <row r="5">
      <c r="A5" s="4" t="inlineStr">
        <is>
          <t>Operating cash outflows from finance leases (interest payments)</t>
        </is>
      </c>
      <c r="B5" s="5" t="n">
        <v>120727</v>
      </c>
      <c r="C5" s="5" t="n">
        <v>0</v>
      </c>
    </row>
    <row r="6">
      <c r="A6" s="4" t="inlineStr">
        <is>
          <t>Financing cash outflows from finance leases</t>
        </is>
      </c>
      <c r="B6" s="5" t="n">
        <v>64934</v>
      </c>
      <c r="C6" s="5" t="n">
        <v>0</v>
      </c>
    </row>
    <row r="7">
      <c r="A7" s="4" t="inlineStr">
        <is>
          <t>Leased assets obtained in exchange for finance lease liabilities</t>
        </is>
      </c>
      <c r="B7" s="5" t="n">
        <v>2614533</v>
      </c>
      <c r="C7" s="5" t="n">
        <v>0</v>
      </c>
    </row>
    <row r="8">
      <c r="A8" s="4" t="inlineStr">
        <is>
          <t>Leased assets obtained in exchange for operating lease liabilities</t>
        </is>
      </c>
      <c r="B8" s="6" t="n">
        <v>6022694</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 Additional Information (Details) - USD ($) $ / shares in Units, $ in Millions</t>
        </is>
      </c>
      <c r="B1" s="2" t="inlineStr">
        <is>
          <t>Feb. 23, 2022</t>
        </is>
      </c>
      <c r="C1" s="2" t="inlineStr">
        <is>
          <t>Mar. 31, 2022</t>
        </is>
      </c>
    </row>
    <row r="2">
      <c r="A2" s="3" t="inlineStr">
        <is>
          <t>Share-based Compensation Arrangement by Share-based Payment Award [Line Items]</t>
        </is>
      </c>
    </row>
    <row r="3">
      <c r="A3" s="4" t="inlineStr">
        <is>
          <t>Shares authorized (in shares)</t>
        </is>
      </c>
      <c r="C3" s="5" t="n">
        <v>8000000</v>
      </c>
    </row>
    <row r="4">
      <c r="A4" s="4" t="inlineStr">
        <is>
          <t>Shares available for grant (in shares)</t>
        </is>
      </c>
      <c r="C4" s="5" t="n">
        <v>2300000</v>
      </c>
    </row>
    <row r="5">
      <c r="A5" s="4" t="inlineStr">
        <is>
          <t>Stock options</t>
        </is>
      </c>
    </row>
    <row r="6">
      <c r="A6" s="3" t="inlineStr">
        <is>
          <t>Share-based Compensation Arrangement by Share-based Payment Award [Line Items]</t>
        </is>
      </c>
    </row>
    <row r="7">
      <c r="A7" s="4" t="inlineStr">
        <is>
          <t>Unrecognized compensation expense, options</t>
        </is>
      </c>
      <c r="C7" s="10" t="n">
        <v>2.4</v>
      </c>
    </row>
    <row r="8">
      <c r="A8" s="4" t="inlineStr">
        <is>
          <t>Unrecognized compensation expense, recognition period</t>
        </is>
      </c>
      <c r="C8" s="4" t="inlineStr">
        <is>
          <t>2 years 4 months 24 days</t>
        </is>
      </c>
    </row>
    <row r="9">
      <c r="A9" s="4" t="inlineStr">
        <is>
          <t>Restricted stock awards</t>
        </is>
      </c>
    </row>
    <row r="10">
      <c r="A10" s="3" t="inlineStr">
        <is>
          <t>Share-based Compensation Arrangement by Share-based Payment Award [Line Items]</t>
        </is>
      </c>
    </row>
    <row r="11">
      <c r="A11" s="4" t="inlineStr">
        <is>
          <t>Unrecognized compensation expense, recognition period</t>
        </is>
      </c>
      <c r="C11" s="4" t="inlineStr">
        <is>
          <t>2 years 6 months</t>
        </is>
      </c>
    </row>
    <row r="12">
      <c r="A12" s="4" t="inlineStr">
        <is>
          <t>Unrecognized compensation expense</t>
        </is>
      </c>
      <c r="C12" s="6" t="n">
        <v>19</v>
      </c>
    </row>
    <row r="13">
      <c r="A13" s="4" t="inlineStr">
        <is>
          <t>Grants in period (in shares)</t>
        </is>
      </c>
      <c r="C13" s="5" t="n">
        <v>2422809</v>
      </c>
    </row>
    <row r="14">
      <c r="A14" s="4" t="inlineStr">
        <is>
          <t>Granted (in usd per share)</t>
        </is>
      </c>
      <c r="C14" s="8" t="n">
        <v>3.1</v>
      </c>
    </row>
    <row r="15">
      <c r="A15" s="4" t="inlineStr">
        <is>
          <t>Total Shareholders Return Target Performance Share Units (TSR PSUs)</t>
        </is>
      </c>
    </row>
    <row r="16">
      <c r="A16" s="3" t="inlineStr">
        <is>
          <t>Share-based Compensation Arrangement by Share-based Payment Award [Line Items]</t>
        </is>
      </c>
    </row>
    <row r="17">
      <c r="A17" s="4" t="inlineStr">
        <is>
          <t>Unrecognized compensation expense, recognition period</t>
        </is>
      </c>
      <c r="C17" s="4" t="inlineStr">
        <is>
          <t>2 years 9 months 18 days</t>
        </is>
      </c>
    </row>
    <row r="18">
      <c r="A18" s="4" t="inlineStr">
        <is>
          <t>Unrecognized compensation expense</t>
        </is>
      </c>
      <c r="C18" s="10" t="n">
        <v>7.9</v>
      </c>
    </row>
    <row r="19">
      <c r="A19" s="4" t="inlineStr">
        <is>
          <t>Grants in period (in shares)</t>
        </is>
      </c>
      <c r="B19" s="5" t="n">
        <v>400000</v>
      </c>
      <c r="C19" s="5" t="n">
        <v>420170</v>
      </c>
    </row>
    <row r="20">
      <c r="A20" s="4" t="inlineStr">
        <is>
          <t>Vesting period</t>
        </is>
      </c>
      <c r="B20" s="4" t="inlineStr">
        <is>
          <t>3 years</t>
        </is>
      </c>
    </row>
    <row r="21">
      <c r="A21" s="4" t="inlineStr">
        <is>
          <t>Granted (in usd per share)</t>
        </is>
      </c>
      <c r="B21" s="8" t="n">
        <v>11.79</v>
      </c>
      <c r="C21" s="8" t="n">
        <v>11.79</v>
      </c>
    </row>
    <row r="22">
      <c r="A22" s="4" t="inlineStr">
        <is>
          <t>Weighted average grant date fair value, PSUs outstanding, granted in period (in usd per share)</t>
        </is>
      </c>
      <c r="B22" s="4" t="inlineStr">
        <is>
          <t>117.00%</t>
        </is>
      </c>
    </row>
    <row r="23">
      <c r="A23" s="4" t="inlineStr">
        <is>
          <t>Share-based compensation risk free interest rate</t>
        </is>
      </c>
      <c r="B23" s="4" t="inlineStr">
        <is>
          <t>0.69%</t>
        </is>
      </c>
    </row>
    <row r="24">
      <c r="A24" s="4" t="inlineStr">
        <is>
          <t>Total Shareholders Return Target Performance Share Units (TSR PSUs) | Minimum</t>
        </is>
      </c>
    </row>
    <row r="25">
      <c r="A25" s="3" t="inlineStr">
        <is>
          <t>Share-based Compensation Arrangement by Share-based Payment Award [Line Items]</t>
        </is>
      </c>
    </row>
    <row r="26">
      <c r="A26" s="4" t="inlineStr">
        <is>
          <t>Number of awards ultimately vest</t>
        </is>
      </c>
      <c r="B26" s="4" t="inlineStr">
        <is>
          <t>0.00%</t>
        </is>
      </c>
    </row>
    <row r="27">
      <c r="A27" s="4" t="inlineStr">
        <is>
          <t>Total Shareholders Return Target Performance Share Units (TSR PSUs) | Maximum</t>
        </is>
      </c>
    </row>
    <row r="28">
      <c r="A28" s="3" t="inlineStr">
        <is>
          <t>Share-based Compensation Arrangement by Share-based Payment Award [Line Items]</t>
        </is>
      </c>
    </row>
    <row r="29">
      <c r="A29" s="4" t="inlineStr">
        <is>
          <t>Number of awards ultimately vest</t>
        </is>
      </c>
      <c r="B29" s="4" t="inlineStr">
        <is>
          <t>200.00%</t>
        </is>
      </c>
    </row>
    <row r="30">
      <c r="A30" s="4" t="inlineStr">
        <is>
          <t>EBITDA target performance share units (EBITDA PSUs)</t>
        </is>
      </c>
    </row>
    <row r="31">
      <c r="A31" s="3" t="inlineStr">
        <is>
          <t>Share-based Compensation Arrangement by Share-based Payment Award [Line Items]</t>
        </is>
      </c>
    </row>
    <row r="32">
      <c r="A32" s="4" t="inlineStr">
        <is>
          <t>Grants in period (in shares)</t>
        </is>
      </c>
      <c r="B32" s="5" t="n">
        <v>400000</v>
      </c>
    </row>
    <row r="33">
      <c r="A33" s="4" t="inlineStr">
        <is>
          <t>EBITDA target performance share units (EBITDA PSUs) | Minimum</t>
        </is>
      </c>
    </row>
    <row r="34">
      <c r="A34" s="3" t="inlineStr">
        <is>
          <t>Share-based Compensation Arrangement by Share-based Payment Award [Line Items]</t>
        </is>
      </c>
    </row>
    <row r="35">
      <c r="A35" s="4" t="inlineStr">
        <is>
          <t>Number of awards ultimately vest</t>
        </is>
      </c>
      <c r="B35" s="4" t="inlineStr">
        <is>
          <t>0.00%</t>
        </is>
      </c>
    </row>
    <row r="36">
      <c r="A36" s="4" t="inlineStr">
        <is>
          <t>EBITDA target performance share units (EBITDA PSUs) | Maximum</t>
        </is>
      </c>
    </row>
    <row r="37">
      <c r="A37" s="3" t="inlineStr">
        <is>
          <t>Share-based Compensation Arrangement by Share-based Payment Award [Line Items]</t>
        </is>
      </c>
    </row>
    <row r="38">
      <c r="A38" s="4" t="inlineStr">
        <is>
          <t>Number of awards ultimately vest</t>
        </is>
      </c>
      <c r="B38" s="4" t="inlineStr">
        <is>
          <t>2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Sales, net of returns and allowances</t>
        </is>
      </c>
      <c r="B4" s="6" t="n">
        <v>14299</v>
      </c>
      <c r="C4" s="6" t="n">
        <v>521060</v>
      </c>
    </row>
    <row r="5">
      <c r="A5" s="4" t="inlineStr">
        <is>
          <t>Cost of sales</t>
        </is>
      </c>
      <c r="B5" s="5" t="n">
        <v>3923351</v>
      </c>
      <c r="C5" s="5" t="n">
        <v>6225299</v>
      </c>
    </row>
    <row r="6">
      <c r="A6" s="4" t="inlineStr">
        <is>
          <t>Gross loss</t>
        </is>
      </c>
      <c r="B6" s="5" t="n">
        <v>-3909052</v>
      </c>
      <c r="C6" s="5" t="n">
        <v>-5704239</v>
      </c>
    </row>
    <row r="7">
      <c r="A7" s="3" t="inlineStr">
        <is>
          <t>Operating expenses</t>
        </is>
      </c>
    </row>
    <row r="8">
      <c r="A8" s="4" t="inlineStr">
        <is>
          <t>Selling, general and administrative</t>
        </is>
      </c>
      <c r="B8" s="5" t="n">
        <v>11910259</v>
      </c>
      <c r="C8" s="5" t="n">
        <v>6885830</v>
      </c>
    </row>
    <row r="9">
      <c r="A9" s="4" t="inlineStr">
        <is>
          <t>Research and development</t>
        </is>
      </c>
      <c r="B9" s="5" t="n">
        <v>4011934</v>
      </c>
      <c r="C9" s="5" t="n">
        <v>3863715</v>
      </c>
    </row>
    <row r="10">
      <c r="A10" s="4" t="inlineStr">
        <is>
          <t>Total operating expenses</t>
        </is>
      </c>
      <c r="B10" s="5" t="n">
        <v>15922193</v>
      </c>
      <c r="C10" s="5" t="n">
        <v>10749545</v>
      </c>
    </row>
    <row r="11">
      <c r="A11" s="4" t="inlineStr">
        <is>
          <t>Loss from operations</t>
        </is>
      </c>
      <c r="B11" s="5" t="n">
        <v>-19831245</v>
      </c>
      <c r="C11" s="5" t="n">
        <v>-16453784</v>
      </c>
    </row>
    <row r="12">
      <c r="A12" s="4" t="inlineStr">
        <is>
          <t>Interest expense (income), net</t>
        </is>
      </c>
      <c r="B12" s="5" t="n">
        <v>2223290</v>
      </c>
      <c r="C12" s="5" t="n">
        <v>-14920473</v>
      </c>
    </row>
    <row r="13">
      <c r="A13" s="4" t="inlineStr">
        <is>
          <t>Other loss</t>
        </is>
      </c>
      <c r="B13" s="5" t="n">
        <v>0</v>
      </c>
      <c r="C13" s="5" t="n">
        <v>-136605952</v>
      </c>
    </row>
    <row r="14">
      <c r="A14" s="4" t="inlineStr">
        <is>
          <t>Loss before benefit for income taxes</t>
        </is>
      </c>
      <c r="B14" s="5" t="n">
        <v>-22054535</v>
      </c>
      <c r="C14" s="5" t="n">
        <v>-138139263</v>
      </c>
    </row>
    <row r="15">
      <c r="A15" s="4" t="inlineStr">
        <is>
          <t>Benefit for income taxes</t>
        </is>
      </c>
      <c r="B15" s="5" t="n">
        <v>0</v>
      </c>
      <c r="C15" s="5" t="n">
        <v>-17632492</v>
      </c>
    </row>
    <row r="16">
      <c r="A16" s="4" t="inlineStr">
        <is>
          <t>Net loss</t>
        </is>
      </c>
      <c r="B16" s="6" t="n">
        <v>-22054535</v>
      </c>
      <c r="C16" s="6" t="n">
        <v>-120506771</v>
      </c>
    </row>
    <row r="17">
      <c r="A17" s="3" t="inlineStr">
        <is>
          <t>Net loss per share of common stock</t>
        </is>
      </c>
    </row>
    <row r="18">
      <c r="A18" s="4" t="inlineStr">
        <is>
          <t>Basic (in usd per share)</t>
        </is>
      </c>
      <c r="B18" s="8" t="n">
        <v>-0.15</v>
      </c>
      <c r="C18" s="8" t="n">
        <v>-0.98</v>
      </c>
    </row>
    <row r="19">
      <c r="A19" s="4" t="inlineStr">
        <is>
          <t>Diluted (in usd per share)</t>
        </is>
      </c>
      <c r="B19" s="8" t="n">
        <v>-0.15</v>
      </c>
      <c r="C19" s="8" t="n">
        <v>-1.04</v>
      </c>
    </row>
    <row r="20">
      <c r="A20" s="3" t="inlineStr">
        <is>
          <t>Weighted average shares used in computing net loss per share of common stock</t>
        </is>
      </c>
    </row>
    <row r="21">
      <c r="A21" s="4" t="inlineStr">
        <is>
          <t>Basic (in shares)</t>
        </is>
      </c>
      <c r="B21" s="5" t="n">
        <v>151939491</v>
      </c>
      <c r="C21" s="5" t="n">
        <v>122633856</v>
      </c>
    </row>
    <row r="22">
      <c r="A22" s="4" t="inlineStr">
        <is>
          <t>Diluted (in shares)</t>
        </is>
      </c>
      <c r="B22" s="5" t="n">
        <v>151939491</v>
      </c>
      <c r="C22" s="5" t="n">
        <v>128301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hare Based Compensation Expens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2350293</v>
      </c>
      <c r="C4" s="6" t="n">
        <v>892428</v>
      </c>
    </row>
    <row r="5">
      <c r="A5" s="4" t="inlineStr">
        <is>
          <t>Stock options</t>
        </is>
      </c>
    </row>
    <row r="6">
      <c r="A6" s="3" t="inlineStr">
        <is>
          <t>Share-based Compensation Arrangement by Share-based Payment Award [Line Items]</t>
        </is>
      </c>
    </row>
    <row r="7">
      <c r="A7" s="4" t="inlineStr">
        <is>
          <t>Total stock-based compensation expense</t>
        </is>
      </c>
      <c r="B7" s="5" t="n">
        <v>232378</v>
      </c>
      <c r="C7" s="5" t="n">
        <v>70412</v>
      </c>
    </row>
    <row r="8">
      <c r="A8" s="4" t="inlineStr">
        <is>
          <t>Restricted stock awards</t>
        </is>
      </c>
    </row>
    <row r="9">
      <c r="A9" s="3" t="inlineStr">
        <is>
          <t>Share-based Compensation Arrangement by Share-based Payment Award [Line Items]</t>
        </is>
      </c>
    </row>
    <row r="10">
      <c r="A10" s="4" t="inlineStr">
        <is>
          <t>Total stock-based compensation expense</t>
        </is>
      </c>
      <c r="B10" s="5" t="n">
        <v>1679244</v>
      </c>
      <c r="C10" s="5" t="n">
        <v>822016</v>
      </c>
    </row>
    <row r="11">
      <c r="A11" s="4" t="inlineStr">
        <is>
          <t>Performance-based restricted stock awards</t>
        </is>
      </c>
    </row>
    <row r="12">
      <c r="A12" s="3" t="inlineStr">
        <is>
          <t>Share-based Compensation Arrangement by Share-based Payment Award [Line Items]</t>
        </is>
      </c>
    </row>
    <row r="13">
      <c r="A13" s="4" t="inlineStr">
        <is>
          <t>Total stock-based compensation expense</t>
        </is>
      </c>
      <c r="B13" s="6" t="n">
        <v>438671</v>
      </c>
      <c r="C1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Stock Based Compensation - Stock Option Activity (Details) - $ / share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eginning balance (in shares)</t>
        </is>
      </c>
      <c r="B4" s="5" t="n">
        <v>495836</v>
      </c>
    </row>
    <row r="5">
      <c r="A5" s="4" t="inlineStr">
        <is>
          <t>Exercised (in shares)</t>
        </is>
      </c>
      <c r="B5" s="5" t="n">
        <v>-3254</v>
      </c>
    </row>
    <row r="6">
      <c r="A6" s="4" t="inlineStr">
        <is>
          <t>Ending balance (in shares)</t>
        </is>
      </c>
      <c r="B6" s="5" t="n">
        <v>492582</v>
      </c>
      <c r="C6" s="5" t="n">
        <v>495836</v>
      </c>
    </row>
    <row r="7">
      <c r="A7" s="4" t="inlineStr">
        <is>
          <t>Number of options exercisable (in shares)</t>
        </is>
      </c>
      <c r="B7" s="5" t="n">
        <v>231683</v>
      </c>
    </row>
    <row r="8">
      <c r="A8" s="3" t="inlineStr">
        <is>
          <t>Weighted Average Exercise Price per Option</t>
        </is>
      </c>
    </row>
    <row r="9">
      <c r="A9" s="4" t="inlineStr">
        <is>
          <t>Beginning balance (in usd per share)</t>
        </is>
      </c>
      <c r="B9" s="8" t="n">
        <v>6.8</v>
      </c>
    </row>
    <row r="10">
      <c r="A10" s="4" t="inlineStr">
        <is>
          <t>Exercised (in usd per share)</t>
        </is>
      </c>
      <c r="B10" s="11" t="n">
        <v>1.81</v>
      </c>
    </row>
    <row r="11">
      <c r="A11" s="4" t="inlineStr">
        <is>
          <t>Ending balance (in usd per share)</t>
        </is>
      </c>
      <c r="B11" s="11" t="n">
        <v>6.78</v>
      </c>
      <c r="C11" s="8" t="n">
        <v>6.8</v>
      </c>
    </row>
    <row r="12">
      <c r="A12" s="4" t="inlineStr">
        <is>
          <t>Weighted average exercise price per option, exercisable (in usd per share)</t>
        </is>
      </c>
      <c r="B12" s="8" t="n">
        <v>3.45</v>
      </c>
    </row>
    <row r="13">
      <c r="A13" s="3" t="inlineStr">
        <is>
          <t>Weighted Average Remaining Contractual Life (Years)</t>
        </is>
      </c>
    </row>
    <row r="14">
      <c r="A14" s="4" t="inlineStr">
        <is>
          <t>Weighted Average Remaining Contractual Life (Years)</t>
        </is>
      </c>
      <c r="B14" s="4" t="inlineStr">
        <is>
          <t>6 years 3 months 18 days</t>
        </is>
      </c>
      <c r="C14" s="4" t="inlineStr">
        <is>
          <t>6 years 6 months</t>
        </is>
      </c>
    </row>
    <row r="15">
      <c r="A15" s="4" t="inlineStr">
        <is>
          <t>Options exercisable, Weighted Average Remaining Contractual life (Years)</t>
        </is>
      </c>
      <c r="B15" s="4" t="inlineStr">
        <is>
          <t>2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Details) - Restricted stock awards</t>
        </is>
      </c>
      <c r="B1" s="2" t="inlineStr">
        <is>
          <t>3 Months Ended</t>
        </is>
      </c>
    </row>
    <row r="2">
      <c r="B2" s="2" t="inlineStr">
        <is>
          <t>Mar. 31, 2022$ / sharesshares</t>
        </is>
      </c>
    </row>
    <row r="3">
      <c r="A3" s="3" t="inlineStr">
        <is>
          <t>Number of Unvested Shares</t>
        </is>
      </c>
    </row>
    <row r="4">
      <c r="A4" s="4" t="inlineStr">
        <is>
          <t>Beginning balance (in shares) | shares</t>
        </is>
      </c>
      <c r="B4" s="5" t="n">
        <v>1617192</v>
      </c>
    </row>
    <row r="5">
      <c r="A5" s="4" t="inlineStr">
        <is>
          <t>Granted (in shares) | shares</t>
        </is>
      </c>
      <c r="B5" s="5" t="n">
        <v>2422809</v>
      </c>
    </row>
    <row r="6">
      <c r="A6" s="4" t="inlineStr">
        <is>
          <t>Vested (in shares) | shares</t>
        </is>
      </c>
      <c r="B6" s="5" t="n">
        <v>-127957</v>
      </c>
    </row>
    <row r="7">
      <c r="A7" s="4" t="inlineStr">
        <is>
          <t>Forfeited (in shares) | shares</t>
        </is>
      </c>
      <c r="B7" s="5" t="n">
        <v>-26700</v>
      </c>
    </row>
    <row r="8">
      <c r="A8" s="4" t="inlineStr">
        <is>
          <t>Ending balance (in shares) | shares</t>
        </is>
      </c>
      <c r="B8" s="5" t="n">
        <v>3885344</v>
      </c>
    </row>
    <row r="9">
      <c r="A9" s="3" t="inlineStr">
        <is>
          <t>Weighted Average Grant Date Fair Value per Share</t>
        </is>
      </c>
    </row>
    <row r="10">
      <c r="A10" s="4" t="inlineStr">
        <is>
          <t>Beginning balance (in usd per share) | $ / shares</t>
        </is>
      </c>
      <c r="B10" s="8" t="n">
        <v>9.33</v>
      </c>
    </row>
    <row r="11">
      <c r="A11" s="4" t="inlineStr">
        <is>
          <t>Granted (in usd per share) | $ / shares</t>
        </is>
      </c>
      <c r="B11" s="11" t="n">
        <v>3.1</v>
      </c>
    </row>
    <row r="12">
      <c r="A12" s="4" t="inlineStr">
        <is>
          <t>Vested (in usd per share) | $ / shares</t>
        </is>
      </c>
      <c r="B12" s="11" t="n">
        <v>10.41</v>
      </c>
    </row>
    <row r="13">
      <c r="A13" s="4" t="inlineStr">
        <is>
          <t>Forfeited (in usd per share) | $ / shares</t>
        </is>
      </c>
      <c r="B13" s="11" t="n">
        <v>5.51</v>
      </c>
    </row>
    <row r="14">
      <c r="A14" s="4" t="inlineStr">
        <is>
          <t>Ending balance (in usd per share) | $ / shares</t>
        </is>
      </c>
      <c r="B14" s="8" t="n">
        <v>5.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Performance Shares, Outstanding Activity (Details) - Total Shareholders Return Target Performance Share Units (TSR PSUs) - $ / shares</t>
        </is>
      </c>
      <c r="B1" s="2" t="inlineStr">
        <is>
          <t>Feb. 23, 2022</t>
        </is>
      </c>
      <c r="C1" s="2" t="inlineStr">
        <is>
          <t>Mar. 31, 2022</t>
        </is>
      </c>
    </row>
    <row r="2">
      <c r="A2" s="3" t="inlineStr">
        <is>
          <t>Number of Unvested Shares</t>
        </is>
      </c>
    </row>
    <row r="3">
      <c r="A3" s="4" t="inlineStr">
        <is>
          <t>Beginning balance (in shares)</t>
        </is>
      </c>
      <c r="C3" s="5" t="n">
        <v>306197</v>
      </c>
    </row>
    <row r="4">
      <c r="A4" s="4" t="inlineStr">
        <is>
          <t>Grants in period (in shares)</t>
        </is>
      </c>
      <c r="B4" s="5" t="n">
        <v>400000</v>
      </c>
      <c r="C4" s="5" t="n">
        <v>420170</v>
      </c>
    </row>
    <row r="5">
      <c r="A5" s="4" t="inlineStr">
        <is>
          <t>Ending balance (in shares)</t>
        </is>
      </c>
      <c r="C5" s="5" t="n">
        <v>726367</v>
      </c>
    </row>
    <row r="6">
      <c r="A6" s="3" t="inlineStr">
        <is>
          <t>Weighted Average Grant Date Fair Value per Share</t>
        </is>
      </c>
    </row>
    <row r="7">
      <c r="A7" s="4" t="inlineStr">
        <is>
          <t>Beginning balance (in usd per share)</t>
        </is>
      </c>
      <c r="C7" s="8" t="n">
        <v>11.79</v>
      </c>
    </row>
    <row r="8">
      <c r="A8" s="4" t="inlineStr">
        <is>
          <t>Granted (in usd per share)</t>
        </is>
      </c>
      <c r="B8" s="8" t="n">
        <v>11.79</v>
      </c>
      <c r="C8" s="11" t="n">
        <v>11.79</v>
      </c>
    </row>
    <row r="9">
      <c r="A9" s="4" t="inlineStr">
        <is>
          <t>Ending balance (in usd per share)</t>
        </is>
      </c>
      <c r="C9" s="8" t="n">
        <v>11.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resents the reconciliation of net loss used in computing diluted net loss per share of common stock (Details) - USD ($)</t>
        </is>
      </c>
      <c r="B1" s="2" t="inlineStr">
        <is>
          <t>3 Months Ended</t>
        </is>
      </c>
    </row>
    <row r="2">
      <c r="B2" s="2" t="inlineStr">
        <is>
          <t>Mar. 31, 2022</t>
        </is>
      </c>
      <c r="C2" s="2" t="inlineStr">
        <is>
          <t>Mar. 31, 2021</t>
        </is>
      </c>
    </row>
    <row r="3">
      <c r="A3" s="3" t="inlineStr">
        <is>
          <t>Earnings Per Share [Abstract]</t>
        </is>
      </c>
    </row>
    <row r="4">
      <c r="A4" s="4" t="inlineStr">
        <is>
          <t>Net loss</t>
        </is>
      </c>
      <c r="B4" s="6" t="n">
        <v>-22054535</v>
      </c>
      <c r="C4" s="6" t="n">
        <v>-120506771</v>
      </c>
    </row>
    <row r="5">
      <c r="A5" s="4" t="inlineStr">
        <is>
          <t>Interest on convertible notes</t>
        </is>
      </c>
      <c r="B5" s="5" t="n">
        <v>0</v>
      </c>
      <c r="C5" s="5" t="n">
        <v>2000000</v>
      </c>
    </row>
    <row r="6">
      <c r="A6" s="4" t="inlineStr">
        <is>
          <t>Change in fair value of convertible notes</t>
        </is>
      </c>
      <c r="B6" s="5" t="n">
        <v>0</v>
      </c>
      <c r="C6" s="5" t="n">
        <v>-15500000</v>
      </c>
    </row>
    <row r="7">
      <c r="A7" s="4" t="inlineStr">
        <is>
          <t>Adjusted net loss</t>
        </is>
      </c>
      <c r="B7" s="6" t="n">
        <v>-22054535</v>
      </c>
      <c r="C7" s="6" t="n">
        <v>-1340067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resents the reconciliation of basic to diluted weighted average shares used in computing net loss per share of common stock (Details) - share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basic (in shares)</t>
        </is>
      </c>
      <c r="B4" s="5" t="n">
        <v>151939491</v>
      </c>
      <c r="C4" s="5" t="n">
        <v>122633856</v>
      </c>
    </row>
    <row r="5">
      <c r="A5" s="4" t="inlineStr">
        <is>
          <t>Stock-based awards and warrants (in share)</t>
        </is>
      </c>
      <c r="B5" s="5" t="n">
        <v>0</v>
      </c>
      <c r="C5" s="5" t="n">
        <v>0</v>
      </c>
    </row>
    <row r="6">
      <c r="A6" s="4" t="inlineStr">
        <is>
          <t>Convertible notes (in share)</t>
        </is>
      </c>
      <c r="B6" s="5" t="n">
        <v>0</v>
      </c>
      <c r="C6" s="5" t="n">
        <v>5667328</v>
      </c>
    </row>
    <row r="7">
      <c r="A7" s="4" t="inlineStr">
        <is>
          <t>Weighted average shares outstanding, diluted (in shares)</t>
        </is>
      </c>
      <c r="B7" s="5" t="n">
        <v>151939491</v>
      </c>
      <c r="C7" s="5" t="n">
        <v>1283011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diluted net loss per share of common stock, because their effect was anti-dilutive- (Details) - shares</t>
        </is>
      </c>
      <c r="B1" s="2" t="inlineStr">
        <is>
          <t>3 Months Ended</t>
        </is>
      </c>
    </row>
    <row r="2">
      <c r="B2" s="2" t="inlineStr">
        <is>
          <t>Mar. 31, 2022</t>
        </is>
      </c>
      <c r="C2" s="2" t="inlineStr">
        <is>
          <t>Mar. 31, 2021</t>
        </is>
      </c>
    </row>
    <row r="3">
      <c r="A3" s="4" t="inlineStr">
        <is>
          <t>Stock-based awards and warrants</t>
        </is>
      </c>
    </row>
    <row r="4">
      <c r="A4" s="3" t="inlineStr">
        <is>
          <t>Antidilutive Securities Excluded from Computation of Earnings Per Share [Line Items]</t>
        </is>
      </c>
    </row>
    <row r="5">
      <c r="A5" s="4" t="inlineStr">
        <is>
          <t>Anti-dilutive options and warrants excluded from diluted average shares outstanding (in shares)</t>
        </is>
      </c>
      <c r="B5" s="5" t="n">
        <v>6525999</v>
      </c>
      <c r="C5" s="5" t="n">
        <v>3929451</v>
      </c>
    </row>
    <row r="6">
      <c r="A6" s="4" t="inlineStr">
        <is>
          <t>Convertible notes</t>
        </is>
      </c>
    </row>
    <row r="7">
      <c r="A7" s="3" t="inlineStr">
        <is>
          <t>Antidilutive Securities Excluded from Computation of Earnings Per Share [Line Items]</t>
        </is>
      </c>
    </row>
    <row r="8">
      <c r="A8" s="4" t="inlineStr">
        <is>
          <t>Anti-dilutive options and warrants excluded from diluted average shares outstanding (in shares)</t>
        </is>
      </c>
      <c r="B8" s="5" t="n">
        <v>7828917</v>
      </c>
      <c r="C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Other Transaction (Details) shares in Millions</t>
        </is>
      </c>
      <c r="B1" s="2" t="inlineStr">
        <is>
          <t>Oct. 31, 2019shares</t>
        </is>
      </c>
    </row>
    <row r="2">
      <c r="A2" s="4" t="inlineStr">
        <is>
          <t>ST Engineering Hackney, Inc.</t>
        </is>
      </c>
    </row>
    <row r="3">
      <c r="A3" s="3" t="inlineStr">
        <is>
          <t>Other Transactions [Line Items]</t>
        </is>
      </c>
    </row>
    <row r="4">
      <c r="A4" s="4" t="inlineStr">
        <is>
          <t>Asset acquisition, equity interest issued or issuable, number of shares</t>
        </is>
      </c>
      <c r="B4" s="9"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t>
        </is>
      </c>
      <c r="B1" s="2" t="inlineStr">
        <is>
          <t>Mar. 31, 2022</t>
        </is>
      </c>
      <c r="C1" s="2" t="inlineStr">
        <is>
          <t>Dec. 31, 2021</t>
        </is>
      </c>
    </row>
    <row r="2">
      <c r="A2" s="3" t="inlineStr">
        <is>
          <t>Liabilities</t>
        </is>
      </c>
    </row>
    <row r="3">
      <c r="A3" s="4" t="inlineStr">
        <is>
          <t>Convertible notes</t>
        </is>
      </c>
      <c r="B3" s="6" t="n">
        <v>25072357</v>
      </c>
      <c r="C3" s="6" t="n">
        <v>24705000</v>
      </c>
    </row>
    <row r="4">
      <c r="A4" s="4" t="inlineStr">
        <is>
          <t>Fair Value</t>
        </is>
      </c>
    </row>
    <row r="5">
      <c r="A5" s="3" t="inlineStr">
        <is>
          <t>Liabilities</t>
        </is>
      </c>
    </row>
    <row r="6">
      <c r="A6" s="4" t="inlineStr">
        <is>
          <t>Convertible notes</t>
        </is>
      </c>
      <c r="B6" s="5" t="n">
        <v>25072357</v>
      </c>
      <c r="C6" s="5" t="n">
        <v>24705000</v>
      </c>
    </row>
    <row r="7">
      <c r="A7" s="4" t="inlineStr">
        <is>
          <t>Total liabilities at fair value</t>
        </is>
      </c>
      <c r="B7" s="5" t="n">
        <v>25072357</v>
      </c>
      <c r="C7" s="5" t="n">
        <v>24705000</v>
      </c>
    </row>
    <row r="8">
      <c r="A8" s="4" t="inlineStr">
        <is>
          <t>Fair Value | Level 1</t>
        </is>
      </c>
    </row>
    <row r="9">
      <c r="A9" s="3" t="inlineStr">
        <is>
          <t>Liabilities</t>
        </is>
      </c>
    </row>
    <row r="10">
      <c r="A10" s="4" t="inlineStr">
        <is>
          <t>Convertible notes</t>
        </is>
      </c>
      <c r="B10" s="5" t="n">
        <v>0</v>
      </c>
      <c r="C10" s="5" t="n">
        <v>0</v>
      </c>
    </row>
    <row r="11">
      <c r="A11" s="4" t="inlineStr">
        <is>
          <t>Total liabilities at fair value</t>
        </is>
      </c>
      <c r="B11" s="5" t="n">
        <v>0</v>
      </c>
      <c r="C11" s="5" t="n">
        <v>0</v>
      </c>
    </row>
    <row r="12">
      <c r="A12" s="4" t="inlineStr">
        <is>
          <t>Fair Value | Level 2</t>
        </is>
      </c>
    </row>
    <row r="13">
      <c r="A13" s="3" t="inlineStr">
        <is>
          <t>Liabilities</t>
        </is>
      </c>
    </row>
    <row r="14">
      <c r="A14" s="4" t="inlineStr">
        <is>
          <t>Convertible notes</t>
        </is>
      </c>
      <c r="B14" s="5" t="n">
        <v>0</v>
      </c>
      <c r="C14" s="5" t="n">
        <v>0</v>
      </c>
    </row>
    <row r="15">
      <c r="A15" s="4" t="inlineStr">
        <is>
          <t>Total liabilities at fair value</t>
        </is>
      </c>
      <c r="B15" s="5" t="n">
        <v>0</v>
      </c>
      <c r="C15" s="5" t="n">
        <v>0</v>
      </c>
    </row>
    <row r="16">
      <c r="A16" s="4" t="inlineStr">
        <is>
          <t>Fair Value | Level 3</t>
        </is>
      </c>
    </row>
    <row r="17">
      <c r="A17" s="3" t="inlineStr">
        <is>
          <t>Liabilities</t>
        </is>
      </c>
    </row>
    <row r="18">
      <c r="A18" s="4" t="inlineStr">
        <is>
          <t>Convertible notes</t>
        </is>
      </c>
      <c r="B18" s="5" t="n">
        <v>25072357</v>
      </c>
      <c r="C18" s="5" t="n">
        <v>24705000</v>
      </c>
    </row>
    <row r="19">
      <c r="A19" s="4" t="inlineStr">
        <is>
          <t>Total liabilities at fair value</t>
        </is>
      </c>
      <c r="B19" s="6" t="n">
        <v>25072357</v>
      </c>
      <c r="C19" s="6" t="n">
        <v>2470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Commitment and Contingencies (Details) - case</t>
        </is>
      </c>
      <c r="B1" s="2" t="inlineStr">
        <is>
          <t>Jan. 07, 2022</t>
        </is>
      </c>
      <c r="C1" s="2" t="inlineStr">
        <is>
          <t>Jun. 21, 2021</t>
        </is>
      </c>
      <c r="D1" s="2" t="inlineStr">
        <is>
          <t>May 18, 2021</t>
        </is>
      </c>
    </row>
    <row r="2">
      <c r="A2" s="4" t="inlineStr">
        <is>
          <t>Case 2:21-cv-02072</t>
        </is>
      </c>
    </row>
    <row r="3">
      <c r="A3" s="3" t="inlineStr">
        <is>
          <t>Loss Contingencies [Line Items]</t>
        </is>
      </c>
    </row>
    <row r="4">
      <c r="A4" s="4" t="inlineStr">
        <is>
          <t>Number of cases consolidated</t>
        </is>
      </c>
      <c r="D4" s="5" t="n">
        <v>2</v>
      </c>
    </row>
    <row r="5">
      <c r="A5" s="4" t="inlineStr">
        <is>
          <t>Case 1:21-cv-00601</t>
        </is>
      </c>
    </row>
    <row r="6">
      <c r="A6" s="3" t="inlineStr">
        <is>
          <t>Loss Contingencies [Line Items]</t>
        </is>
      </c>
    </row>
    <row r="7">
      <c r="A7" s="4" t="inlineStr">
        <is>
          <t>Number of cases consolidated</t>
        </is>
      </c>
      <c r="C7" s="5" t="n">
        <v>3</v>
      </c>
    </row>
    <row r="8">
      <c r="A8" s="4" t="inlineStr">
        <is>
          <t>Case 2:21-08734</t>
        </is>
      </c>
    </row>
    <row r="9">
      <c r="A9" s="3" t="inlineStr">
        <is>
          <t>Loss Contingencies [Line Items]</t>
        </is>
      </c>
    </row>
    <row r="10">
      <c r="A10" s="4" t="inlineStr">
        <is>
          <t>Number of cases consolidated</t>
        </is>
      </c>
      <c r="B10"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5" customWidth="1" min="5" max="5"/>
    <col width="27" customWidth="1" min="6" max="6"/>
    <col width="20" customWidth="1" min="7" max="7"/>
    <col width="37" customWidth="1" min="8" max="8"/>
  </cols>
  <sheetData>
    <row r="1">
      <c r="A1" s="1" t="inlineStr">
        <is>
          <t>Condensed Consolidated Statements of Stockholders’ Equity - USD ($)</t>
        </is>
      </c>
      <c r="C1" s="2" t="inlineStr">
        <is>
          <t>Total</t>
        </is>
      </c>
      <c r="D1" s="2" t="inlineStr">
        <is>
          <t>Common Stock</t>
        </is>
      </c>
      <c r="E1" s="2" t="inlineStr">
        <is>
          <t>Series A Preferred Stock</t>
        </is>
      </c>
      <c r="F1" s="2" t="inlineStr">
        <is>
          <t>Additional Paid-in Capital</t>
        </is>
      </c>
      <c r="G1" s="2" t="inlineStr">
        <is>
          <t>Accumulated Deficit</t>
        </is>
      </c>
      <c r="H1" s="2" t="inlineStr">
        <is>
          <t>Accumulated Other Comprehensive Loss</t>
        </is>
      </c>
    </row>
    <row r="2">
      <c r="A2" s="4" t="inlineStr">
        <is>
          <t>Beginning balance (in shares) at Dec. 31, 2020</t>
        </is>
      </c>
      <c r="D2" s="5" t="n">
        <v>121922532</v>
      </c>
      <c r="E2" s="5" t="n">
        <v>0</v>
      </c>
    </row>
    <row r="3">
      <c r="A3" s="4" t="inlineStr">
        <is>
          <t>Beginning balance at Dec. 31, 2020</t>
        </is>
      </c>
      <c r="C3" s="6" t="n">
        <v>395204334</v>
      </c>
      <c r="D3" s="6" t="n">
        <v>121923</v>
      </c>
      <c r="E3" s="6" t="n">
        <v>0</v>
      </c>
      <c r="F3" s="6" t="n">
        <v>504112442</v>
      </c>
      <c r="G3" s="6" t="n">
        <v>-109030031</v>
      </c>
      <c r="H3" s="6" t="n">
        <v>0</v>
      </c>
    </row>
    <row r="4">
      <c r="A4" s="3" t="inlineStr">
        <is>
          <t>Increase (Decrease) in Stockholders' Equity [Roll Forward]</t>
        </is>
      </c>
    </row>
    <row r="5">
      <c r="A5" s="4" t="inlineStr">
        <is>
          <t>Stock options and warrants exercised, and vesting of restricted shares (in shares)</t>
        </is>
      </c>
      <c r="B5" s="4" t="inlineStr">
        <is>
          <t>[1]</t>
        </is>
      </c>
      <c r="D5" s="5" t="n">
        <v>1332321</v>
      </c>
    </row>
    <row r="6">
      <c r="A6" s="4" t="inlineStr">
        <is>
          <t>Stock options and warrants exercised, and vesting of restricted shares*</t>
        </is>
      </c>
      <c r="B6" s="4" t="inlineStr">
        <is>
          <t>[1]</t>
        </is>
      </c>
      <c r="C6" s="5" t="n">
        <v>14220</v>
      </c>
      <c r="D6" s="6" t="n">
        <v>1332</v>
      </c>
      <c r="F6" s="5" t="n">
        <v>12888</v>
      </c>
    </row>
    <row r="7">
      <c r="A7" s="4" t="inlineStr">
        <is>
          <t>Stock-based compensation</t>
        </is>
      </c>
      <c r="C7" s="5" t="n">
        <v>892428</v>
      </c>
      <c r="F7" s="5" t="n">
        <v>892428</v>
      </c>
    </row>
    <row r="8">
      <c r="A8" s="4" t="inlineStr">
        <is>
          <t>Net loss</t>
        </is>
      </c>
      <c r="C8" s="5" t="n">
        <v>-120506771</v>
      </c>
      <c r="G8" s="5" t="n">
        <v>-120506771</v>
      </c>
    </row>
    <row r="9">
      <c r="A9" s="4" t="inlineStr">
        <is>
          <t>Ending balance (in shares) at Mar. 31, 2021</t>
        </is>
      </c>
      <c r="D9" s="5" t="n">
        <v>123254853</v>
      </c>
      <c r="E9" s="5" t="n">
        <v>0</v>
      </c>
    </row>
    <row r="10">
      <c r="A10" s="4" t="inlineStr">
        <is>
          <t>Ending balance at Mar. 31, 2021</t>
        </is>
      </c>
      <c r="C10" s="5" t="n">
        <v>275604211</v>
      </c>
      <c r="D10" s="6" t="n">
        <v>123255</v>
      </c>
      <c r="E10" s="6" t="n">
        <v>0</v>
      </c>
      <c r="F10" s="5" t="n">
        <v>505017758</v>
      </c>
      <c r="G10" s="5" t="n">
        <v>-229536802</v>
      </c>
      <c r="H10" s="5" t="n">
        <v>0</v>
      </c>
    </row>
    <row r="11">
      <c r="A11" s="4" t="inlineStr">
        <is>
          <t>Beginning balance (in shares) at Dec. 31, 2021</t>
        </is>
      </c>
      <c r="D11" s="5" t="n">
        <v>151915455</v>
      </c>
      <c r="E11" s="5" t="n">
        <v>0</v>
      </c>
    </row>
    <row r="12">
      <c r="A12" s="4" t="inlineStr">
        <is>
          <t>Beginning balance at Dec. 31, 2021</t>
        </is>
      </c>
      <c r="C12" s="5" t="n">
        <v>174692773</v>
      </c>
      <c r="D12" s="6" t="n">
        <v>151916</v>
      </c>
      <c r="E12" s="6" t="n">
        <v>0</v>
      </c>
      <c r="F12" s="5" t="n">
        <v>686318201</v>
      </c>
      <c r="G12" s="5" t="n">
        <v>-510374844</v>
      </c>
      <c r="H12" s="5" t="n">
        <v>-1402500</v>
      </c>
    </row>
    <row r="13">
      <c r="A13" s="3" t="inlineStr">
        <is>
          <t>Increase (Decrease) in Stockholders' Equity [Roll Forward]</t>
        </is>
      </c>
    </row>
    <row r="14">
      <c r="A14" s="4" t="inlineStr">
        <is>
          <t>Stock options and warrants exercised, and vesting of restricted shares (in shares)</t>
        </is>
      </c>
      <c r="B14" s="4" t="inlineStr">
        <is>
          <t>[1]</t>
        </is>
      </c>
      <c r="D14" s="5" t="n">
        <v>78415</v>
      </c>
    </row>
    <row r="15">
      <c r="A15" s="4" t="inlineStr">
        <is>
          <t>Stock options and warrants exercised, and vesting of restricted shares*</t>
        </is>
      </c>
      <c r="B15" s="4" t="inlineStr">
        <is>
          <t>[1]</t>
        </is>
      </c>
      <c r="C15" s="5" t="n">
        <v>-196262</v>
      </c>
      <c r="D15" s="6" t="n">
        <v>78</v>
      </c>
      <c r="F15" s="5" t="n">
        <v>-196340</v>
      </c>
    </row>
    <row r="16">
      <c r="A16" s="4" t="inlineStr">
        <is>
          <t>Stock-based compensation</t>
        </is>
      </c>
      <c r="C16" s="5" t="n">
        <v>2350293</v>
      </c>
      <c r="F16" s="5" t="n">
        <v>2350293</v>
      </c>
    </row>
    <row r="17">
      <c r="A17" s="4" t="inlineStr">
        <is>
          <t>Net loss</t>
        </is>
      </c>
      <c r="C17" s="5" t="n">
        <v>-22054535</v>
      </c>
      <c r="G17" s="5" t="n">
        <v>-22054535</v>
      </c>
    </row>
    <row r="18">
      <c r="A18" s="4" t="inlineStr">
        <is>
          <t>Other comprehensive loss</t>
        </is>
      </c>
      <c r="C18" s="5" t="n">
        <v>1402500</v>
      </c>
      <c r="H18" s="5" t="n">
        <v>1402500</v>
      </c>
    </row>
    <row r="19">
      <c r="A19" s="4" t="inlineStr">
        <is>
          <t>Ending balance (in shares) at Mar. 31, 2022</t>
        </is>
      </c>
      <c r="D19" s="5" t="n">
        <v>151993870</v>
      </c>
      <c r="E19" s="5" t="n">
        <v>0</v>
      </c>
    </row>
    <row r="20">
      <c r="A20" s="4" t="inlineStr">
        <is>
          <t>Ending balance at Mar. 31, 2022</t>
        </is>
      </c>
      <c r="C20" s="6" t="n">
        <v>156194769</v>
      </c>
      <c r="D20" s="6" t="n">
        <v>151994</v>
      </c>
      <c r="E20" s="6" t="n">
        <v>0</v>
      </c>
      <c r="F20" s="6" t="n">
        <v>688472154</v>
      </c>
      <c r="G20" s="6" t="n">
        <v>-532429379</v>
      </c>
      <c r="H20" s="6" t="n">
        <v>0</v>
      </c>
    </row>
    <row r="21"/>
    <row r="22">
      <c r="A22" s="4" t="inlineStr">
        <is>
          <t>[1]</t>
        </is>
      </c>
      <c r="B22" s="4" t="inlineStr">
        <is>
          <t>*Net of tax payments related to shares withheld for option exercises and vested stock.</t>
        </is>
      </c>
    </row>
  </sheetData>
  <mergeCells count="3">
    <mergeCell ref="A1:B1"/>
    <mergeCell ref="A21:G21"/>
    <mergeCell ref="B22:G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2054535</v>
      </c>
      <c r="C4" s="6" t="n">
        <v>-120506771</v>
      </c>
    </row>
    <row r="5">
      <c r="A5" s="3" t="inlineStr">
        <is>
          <t>Adjustments to reconcile net loss to net cash used in operating activities:</t>
        </is>
      </c>
    </row>
    <row r="6">
      <c r="A6" s="4" t="inlineStr">
        <is>
          <t>Depreciation</t>
        </is>
      </c>
      <c r="B6" s="5" t="n">
        <v>319984</v>
      </c>
      <c r="C6" s="5" t="n">
        <v>311144</v>
      </c>
    </row>
    <row r="7">
      <c r="A7" s="4" t="inlineStr">
        <is>
          <t>Change in fair value and loss on exchange of convertible notes</t>
        </is>
      </c>
      <c r="B7" s="5" t="n">
        <v>1769857</v>
      </c>
      <c r="C7" s="5" t="n">
        <v>-15500000</v>
      </c>
    </row>
    <row r="8">
      <c r="A8" s="4" t="inlineStr">
        <is>
          <t>Change in fair value of Investment in LMC</t>
        </is>
      </c>
      <c r="B8" s="5" t="n">
        <v>0</v>
      </c>
      <c r="C8" s="5" t="n">
        <v>136605952</v>
      </c>
    </row>
    <row r="9">
      <c r="A9" s="4" t="inlineStr">
        <is>
          <t>Stock-based compensation</t>
        </is>
      </c>
      <c r="B9" s="5" t="n">
        <v>2350293</v>
      </c>
      <c r="C9" s="5" t="n">
        <v>892428</v>
      </c>
    </row>
    <row r="10">
      <c r="A10" s="4" t="inlineStr">
        <is>
          <t>Write down of inventory</t>
        </is>
      </c>
      <c r="B10" s="5" t="n">
        <v>519939</v>
      </c>
      <c r="C10" s="5" t="n">
        <v>-361717</v>
      </c>
    </row>
    <row r="11">
      <c r="A11" s="4" t="inlineStr">
        <is>
          <t>Forgiveness of PPP Term Note</t>
        </is>
      </c>
      <c r="B11" s="5" t="n">
        <v>0</v>
      </c>
      <c r="C11" s="5" t="n">
        <v>-1411000</v>
      </c>
    </row>
    <row r="12">
      <c r="A12" s="4" t="inlineStr">
        <is>
          <t>Deferred taxes</t>
        </is>
      </c>
      <c r="B12" s="5" t="n">
        <v>0</v>
      </c>
      <c r="C12" s="5" t="n">
        <v>-17632492</v>
      </c>
    </row>
    <row r="13">
      <c r="A13" s="4" t="inlineStr">
        <is>
          <t>Other non-cash items</t>
        </is>
      </c>
      <c r="B13" s="5" t="n">
        <v>310480</v>
      </c>
      <c r="C13" s="5" t="n">
        <v>0</v>
      </c>
    </row>
    <row r="14">
      <c r="A14" s="3" t="inlineStr">
        <is>
          <t>Effects of changes in operating assets and liabilities:</t>
        </is>
      </c>
    </row>
    <row r="15">
      <c r="A15" s="4" t="inlineStr">
        <is>
          <t>Accounts and lease receivable</t>
        </is>
      </c>
      <c r="B15" s="5" t="n">
        <v>98347</v>
      </c>
      <c r="C15" s="5" t="n">
        <v>-9635</v>
      </c>
    </row>
    <row r="16">
      <c r="A16" s="4" t="inlineStr">
        <is>
          <t>Inventory</t>
        </is>
      </c>
      <c r="B16" s="5" t="n">
        <v>-3477474</v>
      </c>
      <c r="C16" s="5" t="n">
        <v>-14842677</v>
      </c>
    </row>
    <row r="17">
      <c r="A17" s="4" t="inlineStr">
        <is>
          <t>Prepaid expenses and other current assets</t>
        </is>
      </c>
      <c r="B17" s="5" t="n">
        <v>-4166915</v>
      </c>
      <c r="C17" s="5" t="n">
        <v>-3813318</v>
      </c>
    </row>
    <row r="18">
      <c r="A18" s="4" t="inlineStr">
        <is>
          <t>Other assets</t>
        </is>
      </c>
      <c r="B18" s="5" t="n">
        <v>-55661</v>
      </c>
      <c r="C18" s="5" t="n">
        <v>0</v>
      </c>
    </row>
    <row r="19">
      <c r="A19" s="4" t="inlineStr">
        <is>
          <t>Accounts payable, accrued liabilities and other</t>
        </is>
      </c>
      <c r="B19" s="5" t="n">
        <v>-6088342</v>
      </c>
      <c r="C19" s="5" t="n">
        <v>1509399</v>
      </c>
    </row>
    <row r="20">
      <c r="A20" s="4" t="inlineStr">
        <is>
          <t>Warranty liability</t>
        </is>
      </c>
      <c r="B20" s="5" t="n">
        <v>-268453</v>
      </c>
      <c r="C20" s="5" t="n">
        <v>-144957</v>
      </c>
    </row>
    <row r="21">
      <c r="A21" s="4" t="inlineStr">
        <is>
          <t>Net cash used in operating activities</t>
        </is>
      </c>
      <c r="B21" s="5" t="n">
        <v>-30742480</v>
      </c>
      <c r="C21" s="5" t="n">
        <v>-34903644</v>
      </c>
    </row>
    <row r="22">
      <c r="A22" s="3" t="inlineStr">
        <is>
          <t>Cash flows from investing activities:</t>
        </is>
      </c>
    </row>
    <row r="23">
      <c r="A23" s="4" t="inlineStr">
        <is>
          <t>Capital expenditures</t>
        </is>
      </c>
      <c r="B23" s="5" t="n">
        <v>-3595842</v>
      </c>
      <c r="C23" s="5" t="n">
        <v>-1264767</v>
      </c>
    </row>
    <row r="24">
      <c r="A24" s="4" t="inlineStr">
        <is>
          <t>Net cash used in investing activities</t>
        </is>
      </c>
      <c r="B24" s="5" t="n">
        <v>-3595842</v>
      </c>
      <c r="C24" s="5" t="n">
        <v>-1264767</v>
      </c>
    </row>
    <row r="25">
      <c r="A25" s="3" t="inlineStr">
        <is>
          <t>Cash flows from financing activities:</t>
        </is>
      </c>
    </row>
    <row r="26">
      <c r="A26" s="4" t="inlineStr">
        <is>
          <t>Payments on finance lease</t>
        </is>
      </c>
      <c r="B26" s="5" t="n">
        <v>-64934</v>
      </c>
      <c r="C26" s="5" t="n">
        <v>0</v>
      </c>
    </row>
    <row r="27">
      <c r="A27" s="4" t="inlineStr">
        <is>
          <t>Exercise of warrants and options and restricted share award activity</t>
        </is>
      </c>
      <c r="B27" s="5" t="n">
        <v>-196262</v>
      </c>
      <c r="C27" s="5" t="n">
        <v>14220</v>
      </c>
    </row>
    <row r="28">
      <c r="A28" s="4" t="inlineStr">
        <is>
          <t>Net cash (used in) provided by financing activities</t>
        </is>
      </c>
      <c r="B28" s="5" t="n">
        <v>-261196</v>
      </c>
      <c r="C28" s="5" t="n">
        <v>14220</v>
      </c>
    </row>
    <row r="29">
      <c r="A29" s="4" t="inlineStr">
        <is>
          <t>Change in cash and cash equivalents</t>
        </is>
      </c>
      <c r="B29" s="5" t="n">
        <v>-34599518</v>
      </c>
      <c r="C29" s="5" t="n">
        <v>-36154191</v>
      </c>
    </row>
    <row r="30">
      <c r="A30" s="4" t="inlineStr">
        <is>
          <t>Cash, cash equivalents and restricted cash, beginning of the period</t>
        </is>
      </c>
      <c r="B30" s="5" t="n">
        <v>201647394</v>
      </c>
      <c r="C30" s="5" t="n">
        <v>241229067</v>
      </c>
    </row>
    <row r="31">
      <c r="A31" s="4" t="inlineStr">
        <is>
          <t>Cash and cash equivalents, end of the period</t>
        </is>
      </c>
      <c r="B31" s="6" t="n">
        <v>167047876</v>
      </c>
      <c r="C31" s="6" t="n">
        <v>205074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3 Months Ended</t>
        </is>
      </c>
    </row>
    <row r="2">
      <c r="B2" s="2" t="inlineStr">
        <is>
          <t>Mar. 31, 2022</t>
        </is>
      </c>
    </row>
    <row r="3">
      <c r="A3" s="3" t="inlineStr">
        <is>
          <t>Organization, Consolidation and Presentation of Financial Statements [Abstract]</t>
        </is>
      </c>
    </row>
    <row r="4">
      <c r="A4" s="4" t="inlineStr">
        <is>
          <t>Summary of Business and Significant Accounting Principles</t>
        </is>
      </c>
      <c r="B4" s="4" t="inlineStr">
        <is>
          <t>SUMMARY OF BUSINESS AND SIGNIFICANT ACCOUNTING PRINCIPLES Overview We are a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 Principles of Consolidation The accompanying condensed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 Use of Estimates The preparation of financial statements in conformity with GAAP requires management to make estimates and assumptions that affect the reported amounts of assets, liabilities, revenues, costs and expenses and related disclosures in the accompanying notes. In the opinion of our management, the Unaudited Condensed Consolidated Financial Statements include all adjustments that are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2</t>
        </is>
      </c>
    </row>
    <row r="3">
      <c r="A3" s="3" t="inlineStr">
        <is>
          <t>Inventory Disclosure [Abstract]</t>
        </is>
      </c>
    </row>
    <row r="4">
      <c r="A4" s="4" t="inlineStr">
        <is>
          <t>Inventory, Net</t>
        </is>
      </c>
      <c r="B4" s="4" t="inlineStr">
        <is>
          <t xml:space="preserve">INVENTORY, NET Inventory consisted of the following: March 31, 2022 December 31, 2021 Raw materials $ 66,204,677 $ 66,238,615 Work in process 24,158,510 20,826,644 Finished goods — — 90,363,187 87,065,259 Less: inventory reserves (77,685,718) (76,997,892) Inventory, net $ 12,677,469 $ 10,067,3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PREPAID EXPENSES AND OTHER CURRENT ASSETS Prepaid and other current assets consisted of the following: March 31, 2022 December 31, 2021 Prepaid purchases (1) $ 29,040,858 $ 24,101,695 Less: prepaid purchases reserve (2) (21,944,592) (23,912,025) Prepaid purchases, net 7,096,266 189,670 Prepaid insurance 1,288,429 2,205,608 Right of return asset — 1,620,000 Other 487,482 342,551 Prepaid expenses and other current assets $ 8,872,177 $ 4,357,829 (1) The Company’s prepaid purchases balance consists primarily of deposits made to our suppliers for non-recurring engineering costs, capital expenditures, and production parts. The increase in prepaid purchases as compared to December 31, 2021 is primarily due to deposits on orders related to the Company’s W750 vehicle plat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3:23:38Z</dcterms:created>
  <dcterms:modified xmlns:dcterms="http://purl.org/dc/terms/" xmlns:xsi="http://www.w3.org/2001/XMLSchema-instance" xsi:type="dcterms:W3CDTF">2022-05-10T13:23:38Z</dcterms:modified>
</cp:coreProperties>
</file>